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Convertible notes and Standby E" sheetId="18" state="visible" r:id="rId18"/>
    <sheet xmlns:r="http://schemas.openxmlformats.org/officeDocument/2006/relationships" name="Other operating income, net" sheetId="19" state="visible" r:id="rId19"/>
    <sheet xmlns:r="http://schemas.openxmlformats.org/officeDocument/2006/relationships" name="Income Taxes Expense" sheetId="20" state="visible" r:id="rId20"/>
    <sheet xmlns:r="http://schemas.openxmlformats.org/officeDocument/2006/relationships" name="Treasury Shares"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Short-term Borrowings (Tables)" sheetId="31" state="visible" r:id="rId31"/>
    <sheet xmlns:r="http://schemas.openxmlformats.org/officeDocument/2006/relationships" name="Accrued Expenses and Other Cu_2" sheetId="32" state="visible" r:id="rId32"/>
    <sheet xmlns:r="http://schemas.openxmlformats.org/officeDocument/2006/relationships" name="Other operating income, net (Ta" sheetId="33" state="visible" r:id="rId33"/>
    <sheet xmlns:r="http://schemas.openxmlformats.org/officeDocument/2006/relationships" name="Income Taxes Expense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Accounts Receivable, net (Detai"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Short-term Borrowings (Details)" sheetId="55" state="visible" r:id="rId55"/>
    <sheet xmlns:r="http://schemas.openxmlformats.org/officeDocument/2006/relationships" name="Accrued Expenses and Other Cu_3" sheetId="56" state="visible" r:id="rId56"/>
    <sheet xmlns:r="http://schemas.openxmlformats.org/officeDocument/2006/relationships" name="Convertible notes and Standby_2" sheetId="57" state="visible" r:id="rId57"/>
    <sheet xmlns:r="http://schemas.openxmlformats.org/officeDocument/2006/relationships" name="Other operating income, net (De" sheetId="58" state="visible" r:id="rId58"/>
    <sheet xmlns:r="http://schemas.openxmlformats.org/officeDocument/2006/relationships" name="Income Taxes Expense - Current " sheetId="59" state="visible" r:id="rId59"/>
    <sheet xmlns:r="http://schemas.openxmlformats.org/officeDocument/2006/relationships" name="Income Taxes Expense (Details)" sheetId="60" state="visible" r:id="rId60"/>
    <sheet xmlns:r="http://schemas.openxmlformats.org/officeDocument/2006/relationships" name="Treasury Shares (Details)" sheetId="61" state="visible" r:id="rId61"/>
    <sheet xmlns:r="http://schemas.openxmlformats.org/officeDocument/2006/relationships" name="Share-Based Compensation - Shar" sheetId="62" state="visible" r:id="rId62"/>
    <sheet xmlns:r="http://schemas.openxmlformats.org/officeDocument/2006/relationships" name="Share-Based Compensation - Assu" sheetId="63" state="visible" r:id="rId63"/>
    <sheet xmlns:r="http://schemas.openxmlformats.org/officeDocument/2006/relationships" name="Share-Based Compensation - Summ" sheetId="64" state="visible" r:id="rId64"/>
    <sheet xmlns:r="http://schemas.openxmlformats.org/officeDocument/2006/relationships" name="Share-Based Compensation - RSU " sheetId="65" state="visible" r:id="rId65"/>
    <sheet xmlns:r="http://schemas.openxmlformats.org/officeDocument/2006/relationships" name="Net Loss Per Share - Computatio" sheetId="66" state="visible" r:id="rId66"/>
    <sheet xmlns:r="http://schemas.openxmlformats.org/officeDocument/2006/relationships" name="Net Loss Per Share - Shares out"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_(&quot;¥ &quot;#,##0_);_(&quot;¥ &quot;(#,##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CooTek(Cayman)Inc.</t>
        </is>
      </c>
    </row>
    <row r="7">
      <c r="A7" s="4" t="inlineStr">
        <is>
          <t>Entity Central Index Key</t>
        </is>
      </c>
      <c r="B7" s="4" t="inlineStr">
        <is>
          <t>0001734262</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Jun. 30, 2021</t>
        </is>
      </c>
      <c r="C2" s="2" t="inlineStr">
        <is>
          <t>Jun. 30, 2020</t>
        </is>
      </c>
    </row>
    <row r="3">
      <c r="A3" s="3" t="inlineStr">
        <is>
          <t>CONDENSED CONSOLIDATED STATEMENTS OF CASH FLOWS</t>
        </is>
      </c>
    </row>
    <row r="4">
      <c r="A4" s="4" t="inlineStr">
        <is>
          <t>Debt discounts and commitment fee paid to Investors</t>
        </is>
      </c>
      <c r="B4" s="5" t="n">
        <v>2800000</v>
      </c>
    </row>
    <row r="5">
      <c r="A5" s="3" t="inlineStr">
        <is>
          <t>Reconciliation in amounts on unaudited condensed statements of consolidated balance sheets:</t>
        </is>
      </c>
    </row>
    <row r="6">
      <c r="A6" s="4" t="inlineStr">
        <is>
          <t>Cash and cash equivalents</t>
        </is>
      </c>
      <c r="B6" s="6" t="n">
        <v>35667074</v>
      </c>
      <c r="C6" s="5" t="n">
        <v>64860916</v>
      </c>
    </row>
    <row r="7">
      <c r="A7" s="4" t="inlineStr">
        <is>
          <t>Restricted cash</t>
        </is>
      </c>
      <c r="B7" s="6" t="n">
        <v>3293189</v>
      </c>
      <c r="C7" s="6" t="n">
        <v>60201</v>
      </c>
    </row>
    <row r="8">
      <c r="A8" s="4" t="inlineStr">
        <is>
          <t>Total cash, cash equivalents, and restricted cash</t>
        </is>
      </c>
      <c r="B8" s="5" t="n">
        <v>38960263</v>
      </c>
      <c r="C8" s="5" t="n">
        <v>6492111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and Principal Activities</t>
        </is>
      </c>
    </row>
    <row r="4">
      <c r="A4" s="4" t="inlineStr">
        <is>
          <t>Organization and Principal Activities</t>
        </is>
      </c>
      <c r="B4" s="4" t="inlineStr">
        <is>
          <t>1. Organization and Principal Activities CooTek (Cayman) Inc. (the “Company”) was incorporated in the Cayman Islands on March 5, 2012. The Company, its subsidiaries, its consolidated Variable Interest Entities (“VIEs”) and VIEs’ subsidiaries (collectively referred to as the “Group”) are a fast-growing mobile internet company with a global vision, offering mobile applications including a portfolio of content-rich mobile appl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The unaudited condensed consolidated financial statements of the Group have been prepared in accordance with accounting principles generally accepted in the United States of America (“U.S. GAAP”) and applicable rules and regulations of the Securities and Exchange Commission (“SEC”),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20 Annual Report on Form 20-F filed with the SEC on April 26, 2021, referred to as the Company’s 2020 Annual Report. The Group has incurred net losses of US $47.4 million for the year ended December 31, 2020 and US $12.1 million for the six months ended June 30, 2021, respectively. The accumulated deficit amounted to US $213.1 million as of June 30, 2021. Net cash used in operating activities were US $40.5 million for six months ended June 30, 2021. As of June 30, 2021, the Group’s current liabilities exceed its current assets by US $21.4 million. The Group’s liquidity is dependent on its ability to enhance its operating cash flow position, obtain capital financing from equity interest investors and borrowings from commercial banks to funds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will continue to improve the stickiness of its existing users by offering higher quality and diversified contents and user incentive program and optimize the new user acquisition strategy to efficiently control and reduce these user related costs. The Group will further strengthen the monetization capability by diversifying its revenue structure and improving the return on investment of its key products. ● Obtaining funds from outside sources of financing to generate positive financing cash flows. In August 2021, the Company completed its offering to a third party investor and issued 990,034 ADSs representing 49,501,700 of the Group’s ordinary shares with the net proceeds deducting underwriting discount and offering costs of US$ 1.4 million. Further, as of the date of this report, a standby equity distribution agreement with an outside investor to sell up to US$ 20.0 million of the Company’s ADS is also available for the Company to execute at the Company’s request. ● While there can be no assurance that the Group will be able to refinance its short-term bank borrowings as they become due, historically, the Group has renewed its short term credit facility upon the maturity of the loans and believes the Group will continue to be able to do so. Further, the convertible note payable and related derivative liabilities amounted to US$ 17.8 million as of June 30, 2021 can be settled in cash, ADSs through conversion of the note or a combination of both at the Company’s option. If the Group does not have, or is not able to obtain, sufficient funds, the Group may have to adjust its operation plan and reduce operating expenses devoted to maintain existing users and acquire new users. Management has concluded, after giving consideration to its plans as noted above, that the Group has sufficient cash and liquidity to fund its operations for one year from the date of the issuance of the unaudited condensed consolidated financial statements. Accordingly, the unaudited condensed consolidated financial statements have been prepared on a going concern basis, which contemplates the realization of assets and liquidation of liabilities during the normal courses of operations. ​ 2. Summary of Significant Accounting Policies (Continued) (b) Principles of Consolidation ​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Yingsun Information Technology (Ningbo) Co., Ltd. (“Yingsun”) * ● Shanghai Qiaohan Technology Co., Ltd. (“Qiaohan”) ● Molihong (Shenzhen) Internet Technology Co., Ltd. (“Molihong”) ● Shanghai Dengyong Information Technology Co., Ltd. (“Dengyong”) ● Shanghai Qinglin Network Technology Co., Ltd. (“Qinglin”) * The Group restructured its VIEs and Yingsun was directly controlled by one of subsidiaries of the Group since November 2020. ​ 2. Summary of Significant Accounting Policies (Continued) (b) Principles of Consolidation (Continued) ​ The following consolidated financial statement balances and amounts of the Group’s VIEs were included in the accompanying unaudited condensed consolidated financial statements after the elimination of intercompany balances and transactions among the Company, its subsidiaries and its VIEs. ​ ​ ​ ​ ​ ​ ​ ​ As of December 31, ​ As of June 30, ​ ​ 2020 ​ 2021 ​ US$ US$ ​ ​ ​ ​ ​ ASSETS Cash and cash equivalents 7,105,349 9,974,475 Restricted cash 138,964 137,262 Accounts receivable, net 16,115,202 11,465,907 Prepaid expense and other assets 7,912,712 5,476,313 Long-term restricted cash 21,689,436 — Property and equipment, net 36,422 178,460 Intangible assets, net — 174 Operating lease right-of-use assets ​ — ​ 845,606 Long-term investments ​ 306,518 ​ 619,801 Other non-current assets 224,235 168,220 Total Assets 53,528,838 28,866,218 LIABILITIES Accounts payable 43,099,067 26,256,751 Short-term bank borrowings 267,917 5,059,507 Accrued salary and benefits 694,225 1,196,802 Operating lease liabilities, current ​ — ​ 640,524 Accrued expenses and other current liabilities 4,228,532 3,154,297 Deferred revenue 620,688 740,332 Operating lease liabilities, non-current ​ — ​ 63,154 Total Liabilities 48,910,429 37,111,367 ​ ​ ​ ​ ​ ​ ​ ​ For the six months ended June 30, ​ ​ 2020 ​ 2021 ​ US$ US$ ​ ​ ​ ​ ​ Net revenues ​ 222,094,810 ​ 59,215,128 Income from operations 20,820,074 33,276,801 Net income 21,049,088 33,309,155 Net cash provided by operating activities 36,430,919 22,842,292 Net cash used in investing activities (127,142) (469,818) Net cash provided by financing activities — 4,765,123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95% and 36% of the Group’s consolidated net revenues for the six months ended June 30, 2020 and 2021, respectively. As of December 31, 2020 and June 30, 2021, the VIEs accounted for an aggregate of 55% and 33% respectively, of the consolidated total assets, and 44% and 37% respectively, of the consolidated total liabilities. 2. Summary of Significant Accounting Policies (Continued) (b) Principles of Consolidation (Continued) ​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accruals for user incentive programs, valuation allowances of deferred tax assets, valuation of share-based compensation, and valuation of embedded derivative liabilities. Actual results may differ materially from those estimates. (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 2. Summary of Significant Accounting Policies (Continued) ( d) Fair Value (Continued)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instruments not reported at fair value include cash and cash equivalents, restricted cash, short-term investments, accounts receivable, accounts payable, other current liabilities, short-term bank borrowings, and convertible note payable (see Note 8).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0 and June 30, 2021 were considered representative of their fair values due to their short-term nature.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e)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 the consolidated statements of comprehensive loss and consolidated statements of changes in shareholders’ equity. (f) Cash, Cash Equivalents and Restricted Cash Cash and cash equivalents consist of cash on hand, demand deposits and floating rate financial instruments which are unrestricted as to withdrawal or use, and which have original maturities of three months or less when purchased. 2. Summary of Significant Accounting Policies (Continued) (f) Cash, Cash Equivalents and Restricted Cash (Continued) As of June 30, 2021, restricted cash were US $3.3 million, mainly consisting of amount of US $3.1 million held in the Group’s bank account as guarantee deposit for loan facility provided by the bank. Long term restricted cash of US $21.7 million frozen by local authorities on the alleged illegal acts of certain customers has been released upon the completion of investigations as of June 30, 2021. (g) Revenue Recognition Mobile Advertising The Group generates substantially all of its revenue through mobile advertising and recognizes the revenue according to ASC Topic 606.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Others The Group also generates other revenues through cloud call business, licensing of its portfolio products and VIP user subscription fee. The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six months ended June 30, 2020 and 2021, the rebates recorded by the Group were US $39,890,475 and US $8,271,721 , respectively. ​ 2. Summary of Significant Accounting Policies (Continued) (g) Revenue Recognition (Continued) Disaggregation of Revenue In the following table, revenue is disaggregated by revenue streams and geographic location of customers’ headquarters. ​ ​ ​ ​ ​ ​ ​ ​ For the six months ended June 30, ​ 2020 2021 ​ ​ US$ ​ US$ ​ ​ ​ ​ ​ Revenue: ​ ​ ​ ​ Advertising revenue 232,196,523 162,485,069 Other revenue ​ 1,212,400 ​ 2,283,884 Total 233,408,923 164,768,953 ​ ​ ​ ​ ​ ​ ​ ​ For the six months ended June 30 ​ 2020 2021 ​ ​ US$ ​ US$ ​ ​ ​ ​ ​ PRC ​ 229,056,601 ​ 146,244,089 USA 4,345,679 18,497,598 Others ​ 6,643 ​ 27,266 Total 233,408,923 164,768,953 ​ Contract Balances Timing of revenue recognition may differ from the timing of invoicing to customers. Accounts receivable represents the amount to be collected from customers and the service has been deliver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 ​ ​ ​ ​ ​ ​ Accounts Receivable Deferred Revenue ​ ​ US$ ​ US$ ​ ​ ​ ​ ​ Opening Balance at January 1, 2020 ​ 27,254,634 ​ 3,887,908 Increase, net ​ 6,788,404 ​ 2,272,367 Ending Balance at June 30, 2020 ​ 34,043,038 ​ 6,160,275 ​ ​ ​ ​ ​ Opening Balance at January 1, 2021 28,127,346 3,331,511 Increase (Decrease), net ​ 3,323,419 ​ (245,512) Ending Balance at June 30, 2021 31,450,765 3,085,999 ​ The Group recognized revenue of US $3,631,753 and US $3,014,390 by the reducing the balance of deferred revenue in the six months ended June 30, 2020 and 2021, respectively, which were included in the balance of deferred revenue at the beginning of the each period. ​ 2. Summary of Significant Accounting Policies (Continued) (h) Sales and Marketing Expenses Sales and marketing expenses primarily consist of advertising and promotion expenses, expenses incurred for the user incentive programs, salaries and benefits of sales and marketing personnel and fees paid to mobile device manufacturers to pre-install the Group’s smart input products. Advertising and promotion expenses which mainly include user acquisition costs that represent payment to the third parties for online user acquisition of the Group’s products via social media and demand-side platforms amounted to US $204,965,757 and US $100,148,612 for the six months ended June 30, 2020 and 2021, respectively. The Group launched the user incentive programs for its registered users in its various applications to enhance user engagements. (i) Concentration and Risk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Concentration of Customers The following customers accounted for 10% or more of revenue: ​ ​ ​ ​ ​ ​ ​ ​ ​ ​ ​ ​ ​ For the six months ended June 30, ​ ​ 2020 ​ 2021 ​ US$ % US$ % ​ ​ ​ ​ ​ ​ ​ ​ ​ ​ Company A ​ * ​ * ​ 51,491,841 ​ 31.25 % Company B 57,697,809 ​ 24.72 % 47,918,394 29.08 % ​ The following customers accounted for 10% or more of accounts receivable: ​ ​ ​ ​ ​ ​ ​ ​ ​ ​ ​ ​ ​ As of December 31, ​ As of June 30, ​ ​ 2020 ​ 2021 ​ US$ % US$ % ​ ​ ​ ​ ​ ​ ​ ​ ​ ​ Company A ​ 11,559,398 ​ 39.47 % 10,800,500 ​ 33.10 % Company B 7,498,563 25.60 % 8,984,343 27.53 % ​ Concentration of Vendors The Group uses certain vendors to acquire users and those cost are recorded as sales and marketing expenses. Vendors accounted for 10% or more are listed as below: ​ ​ ​ ​ ​ ​ ​ ​ ​ ​ ​ ​ ​ For the six months ended June 30, ​ ​ 2020 ​ 2021 ​ US$ % US$ % ​ ​ ​ ​ ​ ​ ​ ​ ​ ​ Company C ​ 28,470,964 ​ 13.66 % * ​ * ​ Company D ​ * ​ * ​ 15,719,126 ​ 12.04 % Company E ​ * ​ * ​ 14,692,089 ​ 11.26 % ​ 2. Summary of Significant Accounting Policies (Continued) (i) Concentration and Risks (Continued) The following vendors accounted for 10% or more of accounts payable: ​ ​ ​ ​ ​ ​ ​ ​ ​ ​ ​ ​ ​ As of December 31, ​ As of June30, ​ ​ 2020 ​ 2021 ​ US$ % US$ % ​ ​ ​ ​ ​ ​ ​ ​ ​ ​ Company E ​ 16,072,255 ​ 21.11 % 7,915,959 ​ 15.75 % Company C ​ 9,461,038 ​ 12.43 % * ​ * ​ Company F ​ 7,604,056 ​ 10.00 % * ​ * ​ Company G ​ * ​ * ​ 9,324,356 ​ 18.56 % Company D * * ​ 6,778,899 13.49 % * Less than 10%.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Group’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80,266,558 (amounted to US$ 42,953,388 ) and RMB 218,843,110 (amounted to US$ 33,876,119 ) as of December 31, 2020 and June 30, 2021, respectively. (j) Leases The Group leases office space in different cities in PRC and USA under non-cancellable operating lease agreements that expire at various dates through October 2023. Before January 1, 2021, the Group applied the ASC 840, Leases , under which each lease is classified at the inception date as either a capital lease or an operating lease. All the Group’s leases were classified as operating lease under ASC 840. Effective January 1, 2021, the Group adopted ASU No. 2016-02 “ Leases ​ 2. Summary of Significant Accounting Policies (Continued) ​ (j) Leases (Continued) ​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During the six months ended June 30, 2020 and 2021, the Group incurred operating lease costs amounting to US$ 710,590 and US$ 893,050 (excluding US$ 57,975 for short-term leases not capitalized as ROU assets), respectively. Cash payments against operating lease liabilities were US$ 830,591 for the six months ended June 30, 2021. As of June 30, 2021, Group’s operating leases had a weighted average remaining lease term of 1.1 years and a weighted average discount rate of 6.0%. Future lease payments under operating leases as of June 30, 2021 were as follows: ​ ​ ​ ​ ​ As of June 30, ​ ​ 2021 ​ ​ US$ ​ ​ ​ The remaining of 2021 795,955 2022 752,277 2023 62,374 Total lease payment 1,610,606 Less: imputed interest (58,008) Total lease liability balance 1,552,598 Less: Operating lease liabilities, current (1,321,794) Long-term operating lease liabilities 230,804 ​ As of December 31, 2020, the future minimum lease payments under the Group’s non-cancelable operating lease agreements based on ASC 840 are as follows: ​ ​ ​ ​ ​ As of December 31, ​ ​ 2020 ​ ​ US$ ​ ​ ​ 2021 1,650,102 2022 947,794 2023 62,003 Total lease commitment 2,659,899 ​ 2. Summary of Significant Accounting Policies (Continued) (k) Convertible Notes, Beneficial Conversion Feature (“BCF”) and Redemption Feature The Group issued convertible notes in January and March of 2021. The Group has evaluated whether the conversion feature of the notes is considered an embedded derivative instrument subject to bifurcation in accordance with ASC 815, Accounting for Derivative Instruments and Hedging Activities. Based on the Group’s evaluation, the conversion feature is not considered an embedded derivative instrument subject to bifurcation as conversion option does not provide the holder of the notes with means to net settle the contracts. Convertible notes, for which the embedded conversion feature does not qualify for derivative treatment, are evaluated to determine if the effective rate of conversion per the terms of the convertible note agreement is below market value. In these instances, the value of the BCF is determined as the intrinsic value of the conversion feature is recorded as deduction to the carrying amount of the notes and credited to additional paid-in-capital. The value of the BCF is recorded in the financial statements as a debt discount from the face amount of the notes, which is then accreted to interest expense over the life of the related debt using the effective interest method. The Group presents the occurred debt issuance costs as a direct deduction from the convertible note rather than as an asset. Amortization of the costs is reported as interest expense. At the date of above conversion, the remaining amount has been fully amortized to interest expense. The convertible notes issued in March of 2021 also include a monthly redemption feature which trigger a mandatory monthly redemption of a portion of the principal amount plus an 8% redemption premium and accrued and unpaid interest to be redeem in cash, the shares of the Group or a combination of both at the option of the Group if certain conditions relating to trading prices of the Group’s shares are not met (“Monthly Redemption”). The Group has evaluated whether the Monthly Redemption feature is considered an embedded derivative instrument subject to bifurcation in accordance with ASC 815, Accounting for Derivative Instruments and Hedging Activities. Based on the Group’s evaluation, the monthly redemption has an underlying based on the fair value of the Group’s shares. An underlying that is based on common stock is not considered to be clearly and closely related to a debt host instrument, therefore, the Monthly Redemption feature should be separately accounted for as a stand-alone derivative under ASC 815 since it is not clearly and closely related to the host contract. This derivative is presented at fair value with change in fair value recognized in earnings. For the convertible notes issued with this derivativ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 (l) Net loss per share Basic net loss per share is computed by dividing income attributable to holders of ordinary shares by the weighted average number of ordinary shares outstanding during the year or the period. Diluted net loss per share reflects the potential dilution that could occur if securities or other contracts to iss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net</t>
        </is>
      </c>
    </row>
    <row r="4">
      <c r="A4" s="4" t="inlineStr">
        <is>
          <t>Accounts receivable, net</t>
        </is>
      </c>
      <c r="B4" s="4" t="inlineStr">
        <is>
          <t>3. Accounts Receivable, net Accounts receivable, net, consisted of the following: ​ ​ ​ ​ ​ ​ ​ As of December 31, As of June 30, ​ ​ 2020 ​ 2021 ​ ​ US$ ​ US$ ​ ​ ​ ​ ​ Accounts receivable 29,289,301 32,631,188 Allowance for doubtful accounts: ​ ​ Balance at beginning of the year/period (1,774,192) (1,161,955) Provision for allowance for doubtful accounts (359,252) (38,571) Write-off 964,474 20,471 Foreign exchange effect 7,015 (368) Balance at end of the year/period (1,161,955) (1,180,423) Accounts receivable, net 28,127,346 31,450,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s: ​ ​ ​ ​ ​ ​ ​ As of December 31, As of June 30, ​ ​ 2020 ​ 2021 ​ US$ US$ ​ ​ ​ ​ ​ Value added tax recoverable 5,498,400 3,262,544 Other receivables 3,875,800 2,698,071 Advance to suppliers 882,793 2,009,847 Others 1,816,233 995,450 Prepaid expenses and other current assets 12,073,226 8,965,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5. Property and Equipment, net Property and equipment, net, consisted of the followings: ​ ​ ​ ​ ​ ​ ​ As of December 31, As of June 30, ​ ​ 2020 ​ 2021 ​ ​ US$ ​ US$ ​ ​ ​ ​ ​ Electronic equipment 12,729,696 13,128,249 Office equipment and furniture 363,163 319,251 Motor vehicles 82,470 240,513 Leasehold improvements 1,714,381 1,730,934 Construction in progress 5,811 — Total 14,895,521 15,418,947 Less: Accumulated depreciation (9,501,779) (11,318,470) Property and equipment, net 5,393,742 4,100,477 ​ For the six months ended June 30, 2020 and 2021 depreciation expenses were US $1,492,217 and US $1,769,42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1</t>
        </is>
      </c>
    </row>
    <row r="3">
      <c r="A3" s="3" t="inlineStr">
        <is>
          <t>Short-term Borrowings</t>
        </is>
      </c>
    </row>
    <row r="4">
      <c r="A4" s="4" t="inlineStr">
        <is>
          <t>Short-term Borrowings</t>
        </is>
      </c>
      <c r="B4" s="4" t="inlineStr">
        <is>
          <t>6. Short-term Borrowings The Group’s short-term borrowings consisted of the following: ​ ​ ​ ​ ​ ​ ​ As of December 31, As of June 30, ​ ​ 2020 ​ 2021 ​ ​ US$ ​ US$ ​ ​ ​ ​ ​ Bank borrowings ​ 10,958,022 ​ 9,752,171 Others ​ — ​ 5,410,133 Short-term Borrowings 10,958,022 15,162,304 ​ In July 2016, the Group entered into a credit facility agreement with a commercial bank under which the Group can draw-down up to US $6.0 million by October, 2018. In June 2020, the Group renewed the bank credit facility under which the Group can borrow up to US $11.0 million collateralized by its accounts receivable by June 2021. The interest rate for this credit facility is the Loan Prime Rate (“LPR”) plus 1.30% . Cash amount of US $3.1 million has been deposited in the bank as guarantee in December 2020 as well. In 2020, the Group has aggregately drawn down the credit facility of US $28.8 million and repaid US $24.1 million, and the weighted average interest rate for borrowings drawn under such credit facility was 5.15% . In June 2021, the Group renewed the bank credit facility under which the Group can borrow up to US $10.0 million collateralized by its accounts receivable by June 2022, which contains maximum quarterly net loss and maximum monthly debt ratio as financial covenants. The interest rate for this credit facility is the LPR base interest rate plus 1.30% . During the six months ended June 30, 2021, the Group has aggregately drawn down the credit facility of US $59.7 million and repaid US $61.1 million with the weighted average interest rate of 5.15% . As of June 30, 2021, the Group has fully used this credit facility and the Group is in compliance of the financial covenants. In July 2018, the Group entered into a credit facility agreement with a commercial bank under which the Group can draw-down up to US $4.0 million by July 2019. In June 2020, the Group renewed the bank credit facility under which the Group can borrow up to US $4.0 million collateralized by its accounts receivable by June 2021. The interest rate for this credit facility is Libor plus 3.5% , determined on the draw-down date. In 2020, the Group has aggregately drawn down the credit facility of US $4.0 million and repaid US $7.2 million, and the weighted average interest rate for borrowings drawn under such credit facility was 4.39% . As of December 31, 2020, the Group has fully repaid the loan under this agreement and there is no transaction under this agreement during the six months ended June 30, 2021. The credit facility has been terminated in June 2021. In March 2021, the Group entered into two short-term interest-free loan agreements with a local Hi-tech industrial park, under which the Group received a total of US $5.4 million and fully repaid the amount by the end of August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 ​ ​ ​ ​ ​ ​ As of December 31, As of June 30, ​ ​ 2020 ​ 2021 ​ ​ US$ ​ US$ ​ ​ ​ ​ ​ Other tax payables (Note 1) 4,386,517 2,018,564 Accruals for user incentive programs — 1,863,526 Accrued expenses (Note 2) ​ 2,772,237 ​ 1,840,150 Accrued loss contingencies relating litigation and asserted claims ​ 2,872,150 ​ 676,526 Others 655,614 285,769 Total 10,686,518 6,684,535 ​ Note 1: Other tax payables as of June 30, 2021, mainly consisted of value-added tax payable of US$ 1.4 million and other taxes such as individual income tax and stamp duty tax. Note 2: Accrued expenses mainly consisted of accrued professional service fees and other miscellaneous expenses related to marketing and operation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and Standby Equity Distribution Agreement</t>
        </is>
      </c>
      <c r="B1" s="2" t="inlineStr">
        <is>
          <t>6 Months Ended</t>
        </is>
      </c>
    </row>
    <row r="2">
      <c r="B2" s="2" t="inlineStr">
        <is>
          <t>Jun. 30, 2021</t>
        </is>
      </c>
    </row>
    <row r="3">
      <c r="A3" s="3" t="inlineStr">
        <is>
          <t>Convertible notes and Standby Equity Distribution Agreement</t>
        </is>
      </c>
    </row>
    <row r="4">
      <c r="A4" s="4" t="inlineStr">
        <is>
          <t>Convertible notes and Standby Equity Distribution Agreement</t>
        </is>
      </c>
      <c r="B4" s="4" t="inlineStr">
        <is>
          <t>8. Convertible notes and Standby Equity Distribution Agreement ​ January 2021 Notes On January 19, 2021, the Group issued a convertible note for a principle amount of US$10.0 million with a 3% discount, an annual interest rate of 5% and a maturity date of January 19, 2022. The Group received a cash proceed of US$8.9 million from this issuance. The note is convertible into the Group’s shares at the option of the holders based on a conversion prices determined to be the lower of (1) US$4.20 per ADS, or (2) 88% of the lowest daily volume weighted average trading price (“VWAP”) of the Group’s ADSs during the ten consecutive trading days immediately preceding the conversion date or other date of determination. The January 2021 Notes also include provision which require the Group to pay the note holders a commitment fee of 1,750,000 ordinary shares at the date of closing which is considered to be further discount on the note provided to the debt holders. The Group settle this commitment fee by issuing 1,750,000 ordinary shares out of treasury shares to the convertible note holders. The Group has recognized this commitment fees amounted to US$0.1 million determined based on the fair value of shares issued at the date of closing as a part of debt discount. The note has been fully converted to 196,665,850 ordinary shares with a conversion price of US$0.0508 per ordinary share during three-month period ended March 31, 2021. The Group recorded a beneficial conversion feature amounted to US$1.4 million representing the difference between the conversion price and the fair value per share as deemed dividend relating to this conversion as the conversion price is determined to be lower than fair value at the date of conversion. Loan discount of US$0.4 million and issuance costs of US$0.7 million relating to the January 2021 Notes are being amortized to interest expense using effective interest method. March 2021 Notes On March 19, 2021, the Group issued a convertible note for a principle amount of US$20.0 million with a 2% discount, an annual interest of 5% per year, and a fixed conversion price of US$5.0 per ADS. The maturity date of the March 2021 Notes is March 19, 2022. The Group received a cash proceed of US$18.2 million from this issuance. The March 2021 Notes also include provision which require the Group to pay the note holders a commitment fee of 3,750,000 ordinary shares at the date of closing which is considered to be further discount on the note provided to the debt holders. The Group settle this commitment fee by issuing 3,750,000 ordinary shares out of treasury shares to the convertible note holders. The Group has recognized this commitment fees amounted to US$0.2 million determined based on the fair value of shares issued at the date of closing as a part of debt discount. Beginning from June 1, 2021 and continuing on the first day of each calendar month thereafter through January 2022, a portion of the principal amount plus an 8% redemption premium and plus accrued and unpaid interest will be subject to redemption in cash, ADSs through conversion of the note or a combination of both at the Group’s option in the event that the daily VWAP on each of the five In accordance with ASC 815, the Group determined that the Monthly Redemption feature was an embedded financial instrument which required bifurcation from the host debt instrument. The Group performs a valuation with the assistance of a third party appraiser to evaluate fair value of the embedded derivative associated with this note at the date of issuance and subsequently at each reporting date. Initially, the Group recorded a derivative liability relating to the Monthly Redemption feature in the amount US$1,662,355 based on its fair value at the date of issuanc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 This derivative liability is revalued at each reporting date and immediately prior to conversion with changes in fair value recorded to fair value change at derivative liabilities in the statement of operations. As of June 30, 2021, the fair value of the derivative liability is determined to be US$1,577,128 and the gain of US$85,227 representing the change in fair value has been recorded in earnings for the six-month period ended June 30, 2021. 8. Convertible notes and Standby Equity Distribution Agreement (Continued) Total discount of US$2 million and issuance costs of US$1.6 million relating to the March 2021 Notes are being amortized to interest expense using effective interest method. Monthly Redemption has been triggered in June, July and August 2021. In June, the Group redeemed the loan principle, redemption premium and unpaid interests total amounted to US$1.7 million through issuance of 46,345,450 ordinary shares with a conversion price of US$0.0358 per ordinary shares. In July and August of 2021, the Group redeemed the loan principal, redemption premium and unpaid interests amounted with a payment of US$4.2 million in cash and issuance of 33,113,400 ordinary shares with a conversion price of US$0.0299 per ordinary shares. ​ 8. Convertible notes and Standby Equity Distribution Agreement (Continued) Standby Equity Distribution Agreement with YA II PN, Ltd. On January 22, 2021, the Company entered into a standby equity distribution agreement (the “SEDA”) with this investor pursuant to which the Company has an option to sell up to US$20.0 million of its ADSs solely at the Company’s request any time during the 36 months following the date of the SEDA at a price determined to be at 90% of the market price, which is defined as the lowest daily VWAP of the Company’s ADSs during the five consecutive trading days commencing on the trading day following the date the Company submits an advance notice to this investor. As at June 30, 2021 the outstanding equity financing available was US$20.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6 Months Ended</t>
        </is>
      </c>
    </row>
    <row r="2">
      <c r="B2" s="2" t="inlineStr">
        <is>
          <t>Jun. 30, 2021</t>
        </is>
      </c>
    </row>
    <row r="3">
      <c r="A3" s="3" t="inlineStr">
        <is>
          <t>Other operating income, net</t>
        </is>
      </c>
    </row>
    <row r="4">
      <c r="A4" s="4" t="inlineStr">
        <is>
          <t>Other operating income, net</t>
        </is>
      </c>
      <c r="B4" s="4" t="inlineStr">
        <is>
          <t>9. Other operating income, net ​ ​ ​ ​ ​ ​ ​ ​ For the six months ended June 30, ​ ​ 2020 2021 ​ ​ US$ ​ US$ ​ ​ ​ ​ Government subsidies 1,019,411 2,015,207 Contingent losses (445,684) — Others 262,512 246,647 Total 836,239 2,261,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5" t="n">
        <v>35667074</v>
      </c>
      <c r="C3" s="5" t="n">
        <v>24669133</v>
      </c>
    </row>
    <row r="4">
      <c r="A4" s="4" t="inlineStr">
        <is>
          <t>Restricted cash</t>
        </is>
      </c>
      <c r="B4" s="6" t="n">
        <v>3293189</v>
      </c>
      <c r="C4" s="6" t="n">
        <v>3264145</v>
      </c>
    </row>
    <row r="5">
      <c r="A5" s="4" t="inlineStr">
        <is>
          <t>Short-term investments</t>
        </is>
      </c>
      <c r="B5" s="6" t="n">
        <v>50036</v>
      </c>
      <c r="C5" s="6" t="n">
        <v>50028</v>
      </c>
    </row>
    <row r="6">
      <c r="A6" s="4" t="inlineStr">
        <is>
          <t>Accounts receivable, net of allowance for doubtful accounts of US$1,161,955 and US$1,180,423 as of December 31, 2020 and June 30, 2021, respectively</t>
        </is>
      </c>
      <c r="B6" s="6" t="n">
        <v>31450765</v>
      </c>
      <c r="C6" s="6" t="n">
        <v>28127346</v>
      </c>
    </row>
    <row r="7">
      <c r="A7" s="4" t="inlineStr">
        <is>
          <t>Prepaid expenses and other current assets</t>
        </is>
      </c>
      <c r="B7" s="6" t="n">
        <v>8965912</v>
      </c>
      <c r="C7" s="6" t="n">
        <v>12073226</v>
      </c>
    </row>
    <row r="8">
      <c r="A8" s="4" t="inlineStr">
        <is>
          <t>Total current assets</t>
        </is>
      </c>
      <c r="B8" s="6" t="n">
        <v>79426976</v>
      </c>
      <c r="C8" s="6" t="n">
        <v>68183878</v>
      </c>
    </row>
    <row r="9">
      <c r="A9" s="4" t="inlineStr">
        <is>
          <t>Long-term restricted cash</t>
        </is>
      </c>
      <c r="B9" s="6" t="n">
        <v>21700000</v>
      </c>
      <c r="C9" s="6" t="n">
        <v>21689436</v>
      </c>
    </row>
    <row r="10">
      <c r="A10" s="4" t="inlineStr">
        <is>
          <t>Property and equipment, net</t>
        </is>
      </c>
      <c r="B10" s="6" t="n">
        <v>4100477</v>
      </c>
      <c r="C10" s="6" t="n">
        <v>5393742</v>
      </c>
    </row>
    <row r="11">
      <c r="A11" s="4" t="inlineStr">
        <is>
          <t>Intangible assets, net</t>
        </is>
      </c>
      <c r="B11" s="6" t="n">
        <v>325631</v>
      </c>
      <c r="C11" s="6" t="n">
        <v>396495</v>
      </c>
    </row>
    <row r="12">
      <c r="A12" s="4" t="inlineStr">
        <is>
          <t>Operating lease right-of-use assets</t>
        </is>
      </c>
      <c r="B12" s="6" t="n">
        <v>1818213</v>
      </c>
    </row>
    <row r="13">
      <c r="A13" s="4" t="inlineStr">
        <is>
          <t>Long-term investments</t>
        </is>
      </c>
      <c r="B13" s="6" t="n">
        <v>619801</v>
      </c>
      <c r="C13" s="6" t="n">
        <v>306518</v>
      </c>
    </row>
    <row r="14">
      <c r="A14" s="4" t="inlineStr">
        <is>
          <t>Other non-current assets</t>
        </is>
      </c>
      <c r="B14" s="6" t="n">
        <v>1210757</v>
      </c>
      <c r="C14" s="6" t="n">
        <v>932311</v>
      </c>
    </row>
    <row r="15">
      <c r="A15" s="4" t="inlineStr">
        <is>
          <t>TOTAL ASSETS</t>
        </is>
      </c>
      <c r="B15" s="6" t="n">
        <v>87501855</v>
      </c>
      <c r="C15" s="6" t="n">
        <v>96902380</v>
      </c>
    </row>
    <row r="16">
      <c r="A16" s="3" t="inlineStr">
        <is>
          <t>Current liabilities (including amounts of the consolidated VIEs without recourse to the Company. See Note 2(b)):</t>
        </is>
      </c>
    </row>
    <row r="17">
      <c r="A17" s="4" t="inlineStr">
        <is>
          <t>Accounts payable</t>
        </is>
      </c>
      <c r="B17" s="6" t="n">
        <v>50245783</v>
      </c>
      <c r="C17" s="6" t="n">
        <v>76125973</v>
      </c>
    </row>
    <row r="18">
      <c r="A18" s="4" t="inlineStr">
        <is>
          <t>Short-term borrowings</t>
        </is>
      </c>
      <c r="B18" s="6" t="n">
        <v>15162304</v>
      </c>
      <c r="C18" s="6" t="n">
        <v>10958022</v>
      </c>
    </row>
    <row r="19">
      <c r="A19" s="4" t="inlineStr">
        <is>
          <t>Accrued salary and benefits</t>
        </is>
      </c>
      <c r="B19" s="6" t="n">
        <v>6554525</v>
      </c>
      <c r="C19" s="6" t="n">
        <v>9143476</v>
      </c>
    </row>
    <row r="20">
      <c r="A20" s="4" t="inlineStr">
        <is>
          <t>Operating lease liabilities, current</t>
        </is>
      </c>
      <c r="B20" s="6" t="n">
        <v>1321794</v>
      </c>
    </row>
    <row r="21">
      <c r="A21" s="4" t="inlineStr">
        <is>
          <t>Accrued expenses and other current liabilities</t>
        </is>
      </c>
      <c r="B21" s="6" t="n">
        <v>6684535</v>
      </c>
      <c r="C21" s="6" t="n">
        <v>10686518</v>
      </c>
    </row>
    <row r="22">
      <c r="A22" s="4" t="inlineStr">
        <is>
          <t>Convertible notes</t>
        </is>
      </c>
      <c r="B22" s="6" t="n">
        <v>16242636</v>
      </c>
    </row>
    <row r="23">
      <c r="A23" s="4" t="inlineStr">
        <is>
          <t>Derivative liabilities</t>
        </is>
      </c>
      <c r="B23" s="6" t="n">
        <v>1577128</v>
      </c>
    </row>
    <row r="24">
      <c r="A24" s="4" t="inlineStr">
        <is>
          <t>Deferred revenue</t>
        </is>
      </c>
      <c r="B24" s="6" t="n">
        <v>3085999</v>
      </c>
      <c r="C24" s="6" t="n">
        <v>3331511</v>
      </c>
    </row>
    <row r="25">
      <c r="A25" s="4" t="inlineStr">
        <is>
          <t>Total current liabilities</t>
        </is>
      </c>
      <c r="B25" s="6" t="n">
        <v>100874704</v>
      </c>
      <c r="C25" s="6" t="n">
        <v>110245500</v>
      </c>
    </row>
    <row r="26">
      <c r="A26" s="4" t="inlineStr">
        <is>
          <t>Other non-current liabilities</t>
        </is>
      </c>
      <c r="B26" s="6" t="n">
        <v>391370</v>
      </c>
      <c r="C26" s="6" t="n">
        <v>459435</v>
      </c>
    </row>
    <row r="27">
      <c r="A27" s="4" t="inlineStr">
        <is>
          <t>Operating lease liabilities, non-current</t>
        </is>
      </c>
      <c r="B27" s="6" t="n">
        <v>230804</v>
      </c>
    </row>
    <row r="28">
      <c r="A28" s="4" t="inlineStr">
        <is>
          <t>TOTAL LIABILITIES</t>
        </is>
      </c>
      <c r="B28" s="6" t="n">
        <v>101496878</v>
      </c>
      <c r="C28" s="6" t="n">
        <v>110704935</v>
      </c>
    </row>
    <row r="29">
      <c r="A29" s="4" t="inlineStr">
        <is>
          <t>Commitments and contingencies</t>
        </is>
      </c>
      <c r="B29" s="4" t="inlineStr">
        <is>
          <t xml:space="preserve"> </t>
        </is>
      </c>
      <c r="C29" s="4" t="inlineStr">
        <is>
          <t xml:space="preserve"> </t>
        </is>
      </c>
    </row>
    <row r="30">
      <c r="A30" s="3" t="inlineStr">
        <is>
          <t>Shareholders' deficit:</t>
        </is>
      </c>
    </row>
    <row r="31">
      <c r="A31" s="4" t="inlineStr">
        <is>
          <t>Treasury shares (44,511,050 and 63,248,150 shares as of December 31, 2020 and June 30, 2021, respectively)</t>
        </is>
      </c>
      <c r="B31" s="6" t="n">
        <v>-5229132</v>
      </c>
      <c r="C31" s="6" t="n">
        <v>-4672334</v>
      </c>
    </row>
    <row r="32">
      <c r="A32" s="4" t="inlineStr">
        <is>
          <t>Additional paid-in capital</t>
        </is>
      </c>
      <c r="B32" s="6" t="n">
        <v>206158746</v>
      </c>
      <c r="C32" s="6" t="n">
        <v>193918852</v>
      </c>
    </row>
    <row r="33">
      <c r="A33" s="4" t="inlineStr">
        <is>
          <t>Accumulated deficit</t>
        </is>
      </c>
      <c r="B33" s="6" t="n">
        <v>-213099385</v>
      </c>
      <c r="C33" s="6" t="n">
        <v>-200965075</v>
      </c>
    </row>
    <row r="34">
      <c r="A34" s="4" t="inlineStr">
        <is>
          <t>Accumulated other comprehensive loss</t>
        </is>
      </c>
      <c r="B34" s="6" t="n">
        <v>-1858639</v>
      </c>
      <c r="C34" s="6" t="n">
        <v>-2114916</v>
      </c>
    </row>
    <row r="35">
      <c r="A35" s="4" t="inlineStr">
        <is>
          <t>Total shareholders' deficit</t>
        </is>
      </c>
      <c r="B35" s="6" t="n">
        <v>-13995023</v>
      </c>
      <c r="C35" s="6" t="n">
        <v>-13802555</v>
      </c>
    </row>
    <row r="36">
      <c r="A36" s="4" t="inlineStr">
        <is>
          <t>TOTAL LIABILITIES AND SHAREHOLDERS' DEFICIT</t>
        </is>
      </c>
      <c r="B36" s="6" t="n">
        <v>87501855</v>
      </c>
      <c r="C36" s="6" t="n">
        <v>96902380</v>
      </c>
    </row>
    <row r="37">
      <c r="A37" s="4" t="inlineStr">
        <is>
          <t>Class A</t>
        </is>
      </c>
    </row>
    <row r="38">
      <c r="A38" s="3" t="inlineStr">
        <is>
          <t>Shareholders' deficit:</t>
        </is>
      </c>
    </row>
    <row r="39">
      <c r="A39" s="4" t="inlineStr">
        <is>
          <t>Ordinary shares</t>
        </is>
      </c>
      <c r="B39" s="6" t="n">
        <v>30925</v>
      </c>
      <c r="C39" s="6" t="n">
        <v>28456</v>
      </c>
    </row>
    <row r="40">
      <c r="A40" s="4" t="inlineStr">
        <is>
          <t>Class B</t>
        </is>
      </c>
    </row>
    <row r="41">
      <c r="A41" s="3" t="inlineStr">
        <is>
          <t>Shareholders' deficit:</t>
        </is>
      </c>
    </row>
    <row r="42">
      <c r="A42" s="4" t="inlineStr">
        <is>
          <t>Ordinary shares</t>
        </is>
      </c>
      <c r="B42" s="5" t="n">
        <v>2462</v>
      </c>
      <c r="C42" s="5" t="n">
        <v>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Expense</t>
        </is>
      </c>
      <c r="B1" s="2" t="inlineStr">
        <is>
          <t>6 Months Ended</t>
        </is>
      </c>
    </row>
    <row r="2">
      <c r="B2" s="2" t="inlineStr">
        <is>
          <t>Jun. 30, 2021</t>
        </is>
      </c>
    </row>
    <row r="3">
      <c r="A3" s="3" t="inlineStr">
        <is>
          <t>Income Taxes Expense</t>
        </is>
      </c>
    </row>
    <row r="4">
      <c r="A4" s="4" t="inlineStr">
        <is>
          <t>Income Taxes Expense</t>
        </is>
      </c>
      <c r="B4" s="4" t="inlineStr">
        <is>
          <t>10 . Income Taxes Expense The current and deferred portion of income tax expenses included in the consolidated statements of operations are as follows: ​ ​ ​ ​ ​ ​ ​ For the six months ended June 30, ​ 2020 2021 ​ ​ US$ ​ US$ Current tax expenses ​ 3,200 25 Deferred tax benefits ​ — — Total ​ 3,200 25 ​ The Group’s effective tax rates were nil for the six months ended June 30, 2020 and 2021, respectively. The Group recorded a full valuation allowance against deferred tax assets of all its consolidated entities because all entities were in a cumulative loss position as of December 31, 2020 and June 30, 2021. No unrecognized tax benefits and related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6 Months Ended</t>
        </is>
      </c>
    </row>
    <row r="2">
      <c r="B2" s="2" t="inlineStr">
        <is>
          <t>Jun. 30, 2021</t>
        </is>
      </c>
    </row>
    <row r="3">
      <c r="A3" s="3" t="inlineStr">
        <is>
          <t>Treasury Shares</t>
        </is>
      </c>
    </row>
    <row r="4">
      <c r="A4" s="4" t="inlineStr">
        <is>
          <t>Treasury Shares</t>
        </is>
      </c>
      <c r="B4" s="4" t="inlineStr">
        <is>
          <t>11. Treasury Shares Treasury shares represent shares repurchased by the Group that are no longer outstanding and are held by the Group. On May 18, 2020, the Company announced a share repurchase program (the “2020 Program”) whereby the Company is authorized to repurchase its class A ordinary shares in the form of ADSs with an aggregate value of up to US$20.0 million during the 12-month As of June 30, 2021, an aggregate of 5,500,000 ordinary shares had been paid as commitment fee paid to Investors for convertible notes through treasury shares, which led to the decrease of US$ 765,397 in treasury shares. As of June 30, 2021, 135,205,591 treasury shares have been cancell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2. Share-Based Compensation Share Options The options have a contractual term of ten years. The vesting date starts on the grant date or the commencement date of a participant’s employment agreement. The options vest 20% or 25% on each of the four or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Group uses the binomial option pricing model and the following assumptions to estimate the fair value of the options at the date of granted: ​ ​ ​ ​ ​ ​ ​ ​ Six Months ended ​ ​ Year ended December 31 ​ June 30 ​ ​ 2020 ​ 2021 ​ ​ ​ ​ ​ Average risk-free rate of interest 0.67% ​ 1.47% Expected volatility 43.15%-43.38% ​ 38.71%-41.64% Dividend yield 0% ​ 0% Contractual term 10 years ​ 10 years Fair value of the underlying shares on the date of option grants 0.05-0.13 ​ 0.03-0.05 ​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On November 6, 2018, the Board of Directors approved an option modification to reduce the exercise price of certain options granted to employees. All other terms of the share options granted remain unchanged. The modification resulted in incremental compensation cost of US $285,661 at the modification date, which is subject to be adjusted based on the employment, US $28,894 and US $7,891 was recorded during the six months ended June 30, 2020 and 2021, respectively. The remaining US $16,284 will be amortized over the remaining vesting period of the modified options in the second half year of 2021. Due to the termination of employment of certain participants, the Group will not recognize the rest of unvested amount of the modified options related. A summary of the aggregate option activity and information regarding options outstanding as of June 30, 2021 is as follows: ​ ​ ​ ​ ​ ​ ​ ​ Weighted ​ ​ Number of ​ average exercise ​ ​ options ​ price ​ ​ ​ ​ US$ ​ ​ ​ ​ ​ Outstanding on January 1, 2021 290,614,107 0.02 Granted 72,757,400 0.00 Forfeited (36,721,500) 0.00 Exercised (1,970,650) 0.02 Outstanding on June 30, 2021 324,679,357 0.02 Options exercisable on June 30, 2021 160,621,328 0.05 Vested or expected to vest as of June 30, 2021 324,679,357 0.02 ​ The weighted average grant date fair values of options granted during the six months ended June 30, 2020 and 2021 were US $0.1 and US $0.03 , respectively. For the six months ended June 30, 2021, 1,970,650 of options were exercised with an aggregate intrinsic value of US $30,297 . For the six months ended June 30, 2020, 13,564,950 of options were exercised with an aggregate intrinsic value of US $1,437,435 . 12. Share-Based Compensation (Continued) Share Options (Continued) For the six months ended June 30, 2020 and 2021 excluding the incremental compensation cost resulted from the modification discussed above, the Group recognized share-based compensation expense of US$1,428,823 and US$1,255,165, respectively. As of June 30, 2021, there was US$9,440,523 in total unrecognized compensation cost related to non-vested share options, which is expected to be recognized over a weighted-average period of 3.02 years. Restricted Share Units In the six months ended June 30, 2021, the Group did not granted additional Restricted Share Units (“RSUs”). The RSUs have a contractual term of ten years and vest 25% on each anniversary over four years from the grant date. The vesting of these RSUs is conditioned on continued employment. Compensation expense based on fair value is amortized over the requisite service period of award using the straight line vesting attribution method. A summary of the RSUs activity for the nine months ended June 30, 2021 is as follows: ​ ​ ​ ​ ​ ​ ​ ​ Weighted average ​ ​ Number of ​ grant date ​ ​ restricted shares ​ fair value ​ ​ ​ ​ ​ Unvested restricted shares outstanding at January 1, 2021 37,740,804 0.20 Granted — — Vested (1,793,200) 0.20 Forfeited (3,695,150) 0.20 Unvested restricted shares outstanding at June 30, 2021 32,252,454 0.20 Expected to vest at June 30, 2021 32,252,454 0.20 ​ The share-based compensation expense related to RSUs of US$ 907,541 and US$ 882,184 were recognized by the Group for the six months ended June 30, 2020 and 2021, respectively. As of June 30, 2021, there was US$2,221,352 in unrecognized compensation costs, net of actual forfeitures, related to unvested restricted shares, which is expected to be recognized over a weighted-average period of 1.5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3. Net Loss Per Share Net loss per share was computed by dividing net loss attributable to ordinary shareholders by the weighted average number of ordinary shares outstanding for the six months ended June 30, 2020 and 2021: ​ ​ ​ ​ ​ ​ ​ ​ For the six months ended June 30, ​ ​ 2020 ​ 2021 ​ US$ US$ ​ ​ ​ ​ ​ Numerator: ​ ​ ​ ​ Net loss—basic and diluted (6,619,139) (12,134,310) Deemed dividend in relation to convertible notes ​ — ​ (1,368,866) Net loss attributable to ordinary shareholders (6,619,139) (13,503,176) Shares (Denominator): Weighted average number of ordinary shares outstanding Basic 3,094,780,922 3,187,723,620 Diluted 3,094,780,922 3,187,723,620 Net loss earnings per share—basic and diluted (0.002) (0.004) ​ ​ 13. Net Loss Per Share (Continued) As a result of the Group’s net loss for the six months ended June 30, 2020 and 2021, diluted net loss per share does not include the following instruments as their inclusion would be antidilutive: ​ ​ ​ ​ ​ ​ ​ ​ For the six months ended June 30, ​ 2020 2021 ​ ​ ​ ​ ​ Share options ​ 261,092,616 ​ 324,679,357 Restricted shares units 29,108,747 32,252,454 Shares of convertible notes ​ — ​ 208,927,671 Total 290,201,363 565,859,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Commitments The Group did not have other significant capital commitments or significant guarantees as of December 31, 2020 and June 30, 2021, respectively. Contingencies From time to time, the Group is a party to various legal actions arising in the ordinary course of business. The Group accrues costs associated with these matters when they become probable and the amount can be reasonably estimated. Legal costs incurred in connection with loss contingencies are expensed as incurred. The Group’s management does not expect any liability from the disposition of such claims and litigation individually or in the aggregate would have a material adverse impact on the Group’s consolidated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5.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Information about the Group’s non-current assets is presented based on the geographical location of the assets as follows: ​ ​ ​ ​ ​ ​ ​ As of December 31, As of June 30, ​ ​ 2020 ​ 2021 ​ ​ US$ ​ US$ ​ ​ ​ ​ ​ PRC 26,560,143 6,406,133 USA 2,158,359 1,668,746 Total 28,718,502 8,074,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a) Basis of Presentation The unaudited condensed consolidated financial statements of the Group have been prepared in accordance with accounting principles generally accepted in the United States of America (“U.S. GAAP”) and applicable rules and regulations of the Securities and Exchange Commission (“SEC”),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20 Annual Report on Form 20-F filed with the SEC on April 26, 2021, referred to as the Company’s 2020 Annual Report. The Group has incurred net losses of US $47.4 million for the year ended December 31, 2020 and US $12.1 million for the six months ended June 30, 2021, respectively. The accumulated deficit amounted to US $213.1 million as of June 30, 2021. Net cash used in operating activities were US $40.5 million for six months ended June 30, 2021. As of June 30, 2021, the Group’s current liabilities exceed its current assets by US $21.4 million. The Group’s liquidity is dependent on its ability to enhance its operating cash flow position, obtain capital financing from equity interest investors and borrowings from commercial banks to funds its general operations including its marketing activities. The Group’s ability to continue as a going concern is dependent on the following factors: ● The successful implementation of a balanced growth strategy and an effective financial management which can contribute to the optimization of the operating cost and expense structure. To implement the plans, the Group will continue to improve the stickiness of its existing users by offering higher quality and diversified contents and user incentive program and optimize the new user acquisition strategy to efficiently control and reduce these user related costs. The Group will further strengthen the monetization capability by diversifying its revenue structure and improving the return on investment of its key products. ● Obtaining funds from outside sources of financing to generate positive financing cash flows. In August 2021, the Company completed its offering to a third party investor and issued 990,034 ADSs representing 49,501,700 of the Group’s ordinary shares with the net proceeds deducting underwriting discount and offering costs of US$ 1.4 million. Further, as of the date of this report, a standby equity distribution agreement with an outside investor to sell up to US$ 20.0 million of the Company’s ADS is also available for the Company to execute at the Company’s request. ● While there can be no assurance that the Group will be able to refinance its short-term bank borrowings as they become due, historically, the Group has renewed its short term credit facility upon the maturity of the loans and believes the Group will continue to be able to do so. Further, the convertible note payable and related derivative liabilities amounted to US$ 17.8 million as of June 30, 2021 can be settled in cash, ADSs through conversion of the note or a combination of both at the Company’s option. If the Group does not have, or is not able to obtain, sufficient funds, the Group may have to adjust its operation plan and reduce operating expenses devoted to maintain existing users and acquire new users. Management has concluded, after giving consideration to its plans as noted above, that the Group has sufficient cash and liquidity to fund its operations for one year from the date of the issuance of the unaudited condensed consolidated financial statements. Accordingly, the unaudited condensed consolidated financial statements have been prepared on a going concern basis, which contemplates the realization of assets and liquidation of liabilities during the normal courses of operations.</t>
        </is>
      </c>
    </row>
    <row r="5">
      <c r="A5" s="4" t="inlineStr">
        <is>
          <t>Principles of Consolidation</t>
        </is>
      </c>
      <c r="B5" s="4" t="inlineStr">
        <is>
          <t>(b) Principles of Consolidation ​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Yingsun Information Technology (Ningbo) Co., Ltd. (“Yingsun”) * ● Shanghai Qiaohan Technology Co., Ltd. (“Qiaohan”) ● Molihong (Shenzhen) Internet Technology Co., Ltd. (“Molihong”) ● Shanghai Dengyong Information Technology Co., Ltd. (“Dengyong”) ● Shanghai Qinglin Network Technology Co., Ltd. (“Qinglin”) * The Group restructured its VIEs and Yingsun was directly controlled by one of subsidiaries of the Group since November 2020. ​ 2. Summary of Significant Accounting Policies (Continued) (b) Principles of Consolidation (Continued) ​ The following consolidated financial statement balances and amounts of the Group’s VIEs were included in the accompanying unaudited condensed consolidated financial statements after the elimination of intercompany balances and transactions among the Company, its subsidiaries and its VIEs. ​ ​ ​ ​ ​ ​ ​ ​ As of December 31, ​ As of June 30, ​ ​ 2020 ​ 2021 ​ US$ US$ ​ ​ ​ ​ ​ ASSETS Cash and cash equivalents 7,105,349 9,974,475 Restricted cash 138,964 137,262 Accounts receivable, net 16,115,202 11,465,907 Prepaid expense and other assets 7,912,712 5,476,313 Long-term restricted cash 21,689,436 — Property and equipment, net 36,422 178,460 Intangible assets, net — 174 Operating lease right-of-use assets ​ — ​ 845,606 Long-term investments ​ 306,518 ​ 619,801 Other non-current assets 224,235 168,220 Total Assets 53,528,838 28,866,218 LIABILITIES Accounts payable 43,099,067 26,256,751 Short-term bank borrowings 267,917 5,059,507 Accrued salary and benefits 694,225 1,196,802 Operating lease liabilities, current ​ — ​ 640,524 Accrued expenses and other current liabilities 4,228,532 3,154,297 Deferred revenue 620,688 740,332 Operating lease liabilities, non-current ​ — ​ 63,154 Total Liabilities 48,910,429 37,111,367 ​ ​ ​ ​ ​ ​ ​ ​ For the six months ended June 30, ​ ​ 2020 ​ 2021 ​ US$ US$ ​ ​ ​ ​ ​ Net revenues ​ 222,094,810 ​ 59,215,128 Income from operations 20,820,074 33,276,801 Net income 21,049,088 33,309,155 Net cash provided by operating activities 36,430,919 22,842,292 Net cash used in investing activities (127,142) (469,818) Net cash provided by financing activities — 4,765,123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95% and 36% of the Group’s consolidated net revenues for the six months ended June 30, 2020 and 2021, respectively. As of December 31, 2020 and June 30, 2021, the VIEs accounted for an aggregate of 55% and 33% respectively, of the consolidated total assets, and 44% and 37% respectively, of the consolidated total liabilities. 2. Summary of Significant Accounting Policies (Continued) (b) Principles of Consolidation (Continued) ​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accruals for user incentive programs, valuation allowances of deferred tax assets, valuation of share-based compensation, and valuation of embedded derivative liabilities. Actual results may differ materially from those estimates.</t>
        </is>
      </c>
    </row>
    <row r="7">
      <c r="A7" s="4" t="inlineStr">
        <is>
          <t>Fair Value</t>
        </is>
      </c>
      <c r="B7" s="4" t="inlineStr">
        <is>
          <t>(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 2. Summary of Significant Accounting Policies (Continued) ( d) Fair Value (Continued)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instruments not reported at fair value include cash and cash equivalents, restricted cash, short-term investments, accounts receivable, accounts payable, other current liabilities, short-term bank borrowings, and convertible note payable (see Note 8).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0 and June 30, 2021 were considered representative of their fair values due to their short-term nature.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t>
        </is>
      </c>
    </row>
    <row r="8">
      <c r="A8" s="4" t="inlineStr">
        <is>
          <t>Foreign Currency Translation</t>
        </is>
      </c>
      <c r="B8" s="4" t="inlineStr">
        <is>
          <t>(e)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 the consolidated statements of comprehensive loss and consolidated statements of changes in shareholders’ equity.</t>
        </is>
      </c>
    </row>
    <row r="9">
      <c r="A9" s="4" t="inlineStr">
        <is>
          <t>Cash, Cash Equivalents and Restricted Cash</t>
        </is>
      </c>
      <c r="B9" s="4" t="inlineStr">
        <is>
          <t>(f) Cash, Cash Equivalents and Restricted Cash Cash and cash equivalents consist of cash on hand, demand deposits and floating rate financial instruments which are unrestricted as to withdrawal or use, and which have original maturities of three months or less when purchased. 2. Summary of Significant Accounting Policies (Continued) (f) Cash, Cash Equivalents and Restricted Cash (Continued) As of June 30, 2021, restricted cash were US $3.3 million, mainly consisting of amount of US $3.1 million held in the Group’s bank account as guarantee deposit for loan facility provided by the bank. Long term restricted cash of US $21.7 million frozen by local authorities on the alleged illegal acts of certain customers has been released upon the completion of investigations as of June 30, 2021.</t>
        </is>
      </c>
    </row>
    <row r="10">
      <c r="A10" s="4" t="inlineStr">
        <is>
          <t>Revenue Recognition</t>
        </is>
      </c>
      <c r="B10" s="4" t="inlineStr">
        <is>
          <t>(g) Revenue Recognition Mobile Advertising The Group generates substantially all of its revenue through mobile advertising and recognizes the revenue according to ASC Topic 606.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Others The Group also generates other revenues through cloud call business, licensing of its portfolio products and VIP user subscription fee. The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six months ended June 30, 2020 and 2021, the rebates recorded by the Group were US $39,890,475 and US $8,271,721 , respectively. ​ 2. Summary of Significant Accounting Policies (Continued) (g) Revenue Recognition (Continued) Disaggregation of Revenue In the following table, revenue is disaggregated by revenue streams and geographic location of customers’ headquarters. ​ ​ ​ ​ ​ ​ ​ ​ For the six months ended June 30, ​ 2020 2021 ​ ​ US$ ​ US$ ​ ​ ​ ​ ​ Revenue: ​ ​ ​ ​ Advertising revenue 232,196,523 162,485,069 Other revenue ​ 1,212,400 ​ 2,283,884 Total 233,408,923 164,768,953 ​ ​ ​ ​ ​ ​ ​ ​ For the six months ended June 30 ​ 2020 2021 ​ ​ US$ ​ US$ ​ ​ ​ ​ ​ PRC ​ 229,056,601 ​ 146,244,089 USA 4,345,679 18,497,598 Others ​ 6,643 ​ 27,266 Total 233,408,923 164,768,953 ​ Contract Balances Timing of revenue recognition may differ from the timing of invoicing to customers. Accounts receivable represents the amount to be collected from customers and the service has been deliver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 ​ ​ ​ ​ ​ ​ Accounts Receivable Deferred Revenue ​ ​ US$ ​ US$ ​ ​ ​ ​ ​ Opening Balance at January 1, 2020 ​ 27,254,634 ​ 3,887,908 Increase, net ​ 6,788,404 ​ 2,272,367 Ending Balance at June 30, 2020 ​ 34,043,038 ​ 6,160,275 ​ ​ ​ ​ ​ Opening Balance at January 1, 2021 28,127,346 3,331,511 Increase (Decrease), net ​ 3,323,419 ​ (245,512) Ending Balance at June 30, 2021 31,450,765 3,085,999 ​ The Group recognized revenue of US $3,631,753 and US $3,014,390 by the reducing the balance of deferred revenue in the six months ended June 30, 2020 and 2021, respectively, which were included in the balance of deferred revenue at the beginning of the each period.</t>
        </is>
      </c>
    </row>
    <row r="11">
      <c r="A11" s="4" t="inlineStr">
        <is>
          <t>Sales and Marketing Expenses</t>
        </is>
      </c>
      <c r="B11" s="4" t="inlineStr">
        <is>
          <t>(h) Sales and Marketing Expenses Sales and marketing expenses primarily consist of advertising and promotion expenses, expenses incurred for the user incentive programs, salaries and benefits of sales and marketing personnel and fees paid to mobile device manufacturers to pre-install the Group’s smart input products. Advertising and promotion expenses which mainly include user acquisition costs that represent payment to the third parties for online user acquisition of the Group’s products via social media and demand-side platforms amounted to US $204,965,757 and US $100,148,612 for the six months ended June 30, 2020 and 2021, respectively. The Group launched the user incentive programs for its registered users in its various applications to enhance user engagements.</t>
        </is>
      </c>
    </row>
    <row r="12">
      <c r="A12" s="4" t="inlineStr">
        <is>
          <t>Concentration and Risks</t>
        </is>
      </c>
      <c r="B12" s="4" t="inlineStr">
        <is>
          <t>(i) Concentration and Risk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Concentration of Customers The following customers accounted for 10% or more of revenue: ​ ​ ​ ​ ​ ​ ​ ​ ​ ​ ​ ​ ​ For the six months ended June 30, ​ ​ 2020 ​ 2021 ​ US$ % US$ % ​ ​ ​ ​ ​ ​ ​ ​ ​ ​ Company A ​ * ​ * ​ 51,491,841 ​ 31.25 % Company B 57,697,809 ​ 24.72 % 47,918,394 29.08 % ​ The following customers accounted for 10% or more of accounts receivable: ​ ​ ​ ​ ​ ​ ​ ​ ​ ​ ​ ​ ​ As of December 31, ​ As of June 30, ​ ​ 2020 ​ 2021 ​ US$ % US$ % ​ ​ ​ ​ ​ ​ ​ ​ ​ ​ Company A ​ 11,559,398 ​ 39.47 % 10,800,500 ​ 33.10 % Company B 7,498,563 25.60 % 8,984,343 27.53 % ​ Concentration of Vendors The Group uses certain vendors to acquire users and those cost are recorded as sales and marketing expenses. Vendors accounted for 10% or more are listed as below: ​ ​ ​ ​ ​ ​ ​ ​ ​ ​ ​ ​ ​ For the six months ended June 30, ​ ​ 2020 ​ 2021 ​ US$ % US$ % ​ ​ ​ ​ ​ ​ ​ ​ ​ ​ Company C ​ 28,470,964 ​ 13.66 % * ​ * ​ Company D ​ * ​ * ​ 15,719,126 ​ 12.04 % Company E ​ * ​ * ​ 14,692,089 ​ 11.26 % ​ 2. Summary of Significant Accounting Policies (Continued) (i) Concentration and Risks (Continued) The following vendors accounted for 10% or more of accounts payable: ​ ​ ​ ​ ​ ​ ​ ​ ​ ​ ​ ​ ​ As of December 31, ​ As of June30, ​ ​ 2020 ​ 2021 ​ US$ % US$ % ​ ​ ​ ​ ​ ​ ​ ​ ​ ​ Company E ​ 16,072,255 ​ 21.11 % 7,915,959 ​ 15.75 % Company C ​ 9,461,038 ​ 12.43 % * ​ * ​ Company F ​ 7,604,056 ​ 10.00 % * ​ * ​ Company G ​ * ​ * ​ 9,324,356 ​ 18.56 % Company D * * ​ 6,778,899 13.49 % * Less than 10%.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Group’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80,266,558 (amounted to US$ 42,953,388 ) and RMB 218,843,110 (amounted to US$ 33,876,119 ) as of December 31, 2020 and June 30, 2021, respectively.</t>
        </is>
      </c>
    </row>
    <row r="13">
      <c r="A13" s="4" t="inlineStr">
        <is>
          <t>Leases</t>
        </is>
      </c>
      <c r="B13" s="4" t="inlineStr">
        <is>
          <t>(j) Leases The Group leases office space in different cities in PRC and USA under non-cancellable operating lease agreements that expire at various dates through October 2023. Before January 1, 2021, the Group applied the ASC 840, Leases , under which each lease is classified at the inception date as either a capital lease or an operating lease. All the Group’s leases were classified as operating lease under ASC 840. Effective January 1, 2021, the Group adopted ASU No. 2016-02 “ Leases ​ 2. Summary of Significant Accounting Policies (Continued) ​ (j) Leases (Continued) ​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During the six months ended June 30, 2020 and 2021, the Group incurred operating lease costs amounting to US$ 710,590 and US$ 893,050 (excluding US$ 57,975 for short-term leases not capitalized as ROU assets), respectively. Cash payments against operating lease liabilities were US$ 830,591 for the six months ended June 30, 2021. As of June 30, 2021, Group’s operating leases had a weighted average remaining lease term of 1.1 years and a weighted average discount rate of 6.0%. Future lease payments under operating leases as of June 30, 2021 were as follows: ​ ​ ​ ​ ​ As of June 30, ​ ​ 2021 ​ ​ US$ ​ ​ ​ The remaining of 2021 795,955 2022 752,277 2023 62,374 Total lease payment 1,610,606 Less: imputed interest (58,008) Total lease liability balance 1,552,598 Less: Operating lease liabilities, current (1,321,794) Long-term operating lease liabilities 230,804 ​ As of December 31, 2020, the future minimum lease payments under the Group’s non-cancelable operating lease agreements based on ASC 840 are as follows: ​ ​ ​ ​ ​ As of December 31, ​ ​ 2020 ​ ​ US$ ​ ​ ​ 2021 1,650,102 2022 947,794 2023 62,003 Total lease commitment 2,659,899</t>
        </is>
      </c>
    </row>
    <row r="14">
      <c r="A14" s="4" t="inlineStr">
        <is>
          <t>Convertible note payable</t>
        </is>
      </c>
      <c r="B14" s="4" t="inlineStr">
        <is>
          <t>(k) Convertible Notes, Beneficial Conversion Feature (“BCF”) and Redemption Feature The Group issued convertible notes in January and March of 2021. The Group has evaluated whether the conversion feature of the notes is considered an embedded derivative instrument subject to bifurcation in accordance with ASC 815, Accounting for Derivative Instruments and Hedging Activities. Based on the Group’s evaluation, the conversion feature is not considered an embedded derivative instrument subject to bifurcation as conversion option does not provide the holder of the notes with means to net settle the contracts. Convertible notes, for which the embedded conversion feature does not qualify for derivative treatment, are evaluated to determine if the effective rate of conversion per the terms of the convertible note agreement is below market value. In these instances, the value of the BCF is determined as the intrinsic value of the conversion feature is recorded as deduction to the carrying amount of the notes and credited to additional paid-in-capital. The value of the BCF is recorded in the financial statements as a debt discount from the face amount of the notes, which is then accreted to interest expense over the life of the related debt using the effective interest method. The Group presents the occurred debt issuance costs as a direct deduction from the convertible note rather than as an asset. Amortization of the costs is reported as interest expense. At the date of above conversion, the remaining amount has been fully amortized to interest expense. The convertible notes issued in March of 2021 also include a monthly redemption feature which trigger a mandatory monthly redemption of a portion of the principal amount plus an 8% redemption premium and accrued and unpaid interest to be redeem in cash, the shares of the Group or a combination of both at the option of the Group if certain conditions relating to trading prices of the Group’s shares are not met (“Monthly Redemption”). The Group has evaluated whether the Monthly Redemption feature is considered an embedded derivative instrument subject to bifurcation in accordance with ASC 815, Accounting for Derivative Instruments and Hedging Activities. Based on the Group’s evaluation, the monthly redemption has an underlying based on the fair value of the Group’s shares. An underlying that is based on common stock is not considered to be clearly and closely related to a debt host instrument, therefore, the Monthly Redemption feature should be separately accounted for as a stand-alone derivative under ASC 815 since it is not clearly and closely related to the host contract. This derivative is presented at fair value with change in fair value recognized in earnings. For the convertible notes issued with this derivativ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t>
        </is>
      </c>
    </row>
    <row r="15">
      <c r="A15" s="4" t="inlineStr">
        <is>
          <t>Net loss per share</t>
        </is>
      </c>
      <c r="B15" s="4" t="inlineStr">
        <is>
          <t>(l) Net loss per share Basic net loss per share is computed by dividing income attributable to holders of ordinary shares by the weighted average number of ordinary shares outstanding during the year or the period. Diluted net loss per share reflects the potential dilution that could occur if securities or other contracts to issue ordinary shares were exercised or converted into ordinary shares, which consist of the ordinary shares issuable upon the conversion of the convertible notes (using the if-converted method) and ordinary shares issuable upon the exercise of share options and vest of nonvested restricted share units (using the treasury stock method).</t>
        </is>
      </c>
    </row>
    <row r="16">
      <c r="A16" s="4" t="inlineStr">
        <is>
          <t>Recent Accounting Pronouncements</t>
        </is>
      </c>
      <c r="B16" s="4" t="inlineStr">
        <is>
          <t>(o) Recent Accounting Pronouncements New accounting pronouncements recently adopted In February 2016, the FASB issued ASU 2016-02, Leases (Topic 842), which requires lessees to recognize a right-of-use asset and lease liability on their balance sheet for all leases with terms beyond twelve months. Effective January 1, 2021, the Group adopted the requirements of this ASU using the modified retrospective approach with comparative periods continuing to be reported under Topic 840. The Group elected the transition package of practical expedients permitted within the standard. As a result, the Group did not reassess initial direct costs, lease classification, or whether the contracts contain or are leases. Upon the adoption on January 1, 2021, the Group recognized operating lease right of use (“ROU”) assets of USD$ 2,563,151 with corresponding lease liabilities of USD$ 2,470,968 on the consolidated balance sheets. The consolidated financial statements for the six-month ended June 30, 2021 are presented under the new standard, while comparative periods presented have not been adjusted and continue to be reported in accordance with the previous standard. 2. Summary of Significant Accounting Policies (Continued) New accounting pronouncements not yet adopted In June 2016, the FASB issued ASU 2016-13, Credit Losses, Measurement of Credit Losses on Financial Instruments .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Early adoption is permitted for all entities for annual periods beginning after December 15, 2018, and interim periods therein.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Group is currently assessing the impact the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onsolidated financial statement balances and amounts of the Group's VIEs</t>
        </is>
      </c>
      <c r="B4" s="4" t="inlineStr">
        <is>
          <t>​ ​ ​ ​ ​ ​ ​ ​ As of December 31, ​ As of June 30, ​ ​ 2020 ​ 2021 ​ US$ US$ ​ ​ ​ ​ ​ ASSETS Cash and cash equivalents 7,105,349 9,974,475 Restricted cash 138,964 137,262 Accounts receivable, net 16,115,202 11,465,907 Prepaid expense and other assets 7,912,712 5,476,313 Long-term restricted cash 21,689,436 — Property and equipment, net 36,422 178,460 Intangible assets, net — 174 Operating lease right-of-use assets ​ — ​ 845,606 Long-term investments ​ 306,518 ​ 619,801 Other non-current assets 224,235 168,220 Total Assets 53,528,838 28,866,218 LIABILITIES Accounts payable 43,099,067 26,256,751 Short-term bank borrowings 267,917 5,059,507 Accrued salary and benefits 694,225 1,196,802 Operating lease liabilities, current ​ — ​ 640,524 Accrued expenses and other current liabilities 4,228,532 3,154,297 Deferred revenue 620,688 740,332 Operating lease liabilities, non-current ​ — ​ 63,154 Total Liabilities 48,910,429 37,111,367 ​ ​ ​ ​ ​ ​ ​ ​ For the six months ended June 30, ​ ​ 2020 ​ 2021 ​ US$ US$ ​ ​ ​ ​ ​ Net revenues ​ 222,094,810 ​ 59,215,128 Income from operations 20,820,074 33,276,801 Net income 21,049,088 33,309,155 Net cash provided by operating activities 36,430,919 22,842,292 Net cash used in investing activities (127,142) (469,818) Net cash provided by financing activities — 4,765,123</t>
        </is>
      </c>
    </row>
    <row r="5">
      <c r="A5" s="4" t="inlineStr">
        <is>
          <t>Schedule of revenue based on revenue streams</t>
        </is>
      </c>
      <c r="B5" s="4" t="inlineStr">
        <is>
          <t>​ ​ ​ ​ ​ ​ ​ ​ For the six months ended June 30, ​ 2020 2021 ​ ​ US$ ​ US$ ​ ​ ​ ​ ​ Revenue: ​ ​ ​ ​ Advertising revenue 232,196,523 162,485,069 Other revenue ​ 1,212,400 ​ 2,283,884 Total 233,408,923 164,768,953</t>
        </is>
      </c>
    </row>
    <row r="6">
      <c r="A6" s="4" t="inlineStr">
        <is>
          <t>Schedule of revenues generated by geographic location of customers' headquarters</t>
        </is>
      </c>
      <c r="B6" s="4" t="inlineStr">
        <is>
          <t>​ ​ ​ ​ ​ ​ ​ ​ For the six months ended June 30 ​ 2020 2021 ​ ​ US$ ​ US$ ​ ​ ​ ​ ​ PRC ​ 229,056,601 ​ 146,244,089 USA 4,345,679 18,497,598 Others ​ 6,643 ​ 27,266 Total 233,408,923 164,768,953</t>
        </is>
      </c>
    </row>
    <row r="7">
      <c r="A7" s="4" t="inlineStr">
        <is>
          <t>Schedule of movements in accounts receivable and deferred revenue</t>
        </is>
      </c>
      <c r="B7" s="4" t="inlineStr">
        <is>
          <t>​ ​ ​ ​ ​ ​ ​ Accounts Receivable Deferred Revenue ​ ​ US$ ​ US$ ​ ​ ​ ​ ​ Opening Balance at January 1, 2020 ​ 27,254,634 ​ 3,887,908 Increase, net ​ 6,788,404 ​ 2,272,367 Ending Balance at June 30, 2020 ​ 34,043,038 ​ 6,160,275 ​ ​ ​ ​ ​ Opening Balance at January 1, 2021 28,127,346 3,331,511 Increase (Decrease), net ​ 3,323,419 ​ (245,512) Ending Balance at June 30, 2021 31,450,765 3,085,999</t>
        </is>
      </c>
    </row>
    <row r="8">
      <c r="A8" s="4" t="inlineStr">
        <is>
          <t>Schedule of concentration risk</t>
        </is>
      </c>
      <c r="B8" s="4" t="inlineStr">
        <is>
          <t>Concentration of Customers The following customers accounted for 10% or more of revenue: ​ ​ ​ ​ ​ ​ ​ ​ ​ ​ ​ ​ ​ For the six months ended June 30, ​ ​ 2020 ​ 2021 ​ US$ % US$ % ​ ​ ​ ​ ​ ​ ​ ​ ​ ​ Company A ​ * ​ * ​ 51,491,841 ​ 31.25 % Company B 57,697,809 ​ 24.72 % 47,918,394 29.08 % ​ The following customers accounted for 10% or more of accounts receivable: ​ ​ ​ ​ ​ ​ ​ ​ ​ ​ ​ ​ ​ As of December 31, ​ As of June 30, ​ ​ 2020 ​ 2021 ​ US$ % US$ % ​ ​ ​ ​ ​ ​ ​ ​ ​ ​ Company A ​ 11,559,398 ​ 39.47 % 10,800,500 ​ 33.10 % Company B 7,498,563 25.60 % 8,984,343 27.53 % ​ Concentration of Vendors The Group uses certain vendors to acquire users and those cost are recorded as sales and marketing expenses. Vendors accounted for 10% or more are listed as below: ​ ​ ​ ​ ​ ​ ​ ​ ​ ​ ​ ​ ​ For the six months ended June 30, ​ ​ 2020 ​ 2021 ​ US$ % US$ % ​ ​ ​ ​ ​ ​ ​ ​ ​ ​ Company C ​ 28,470,964 ​ 13.66 % * ​ * ​ Company D ​ * ​ * ​ 15,719,126 ​ 12.04 % Company E ​ * ​ * ​ 14,692,089 ​ 11.26 % ​ 2. Summary of Significant Accounting Policies (Continued) (i) Concentration and Risks (Continued) The following vendors accounted for 10% or more of accounts payable: ​ ​ ​ ​ ​ ​ ​ ​ ​ ​ ​ ​ ​ As of December 31, ​ As of June30, ​ ​ 2020 ​ 2021 ​ US$ % US$ % ​ ​ ​ ​ ​ ​ ​ ​ ​ ​ Company E ​ 16,072,255 ​ 21.11 % 7,915,959 ​ 15.75 % Company C ​ 9,461,038 ​ 12.43 % * ​ * ​ Company F ​ 7,604,056 ​ 10.00 % * ​ * ​ Company G ​ * ​ * ​ 9,324,356 ​ 18.56 % Company D * * ​ 6,778,899 13.49 % * Less than 10%.</t>
        </is>
      </c>
    </row>
    <row r="9">
      <c r="A9" s="4" t="inlineStr">
        <is>
          <t>Schedule of maturities of lease liabilities</t>
        </is>
      </c>
      <c r="B9" s="4" t="inlineStr">
        <is>
          <t>​ ​ ​ ​ ​ As of June 30, ​ ​ 2021 ​ ​ US$ ​ ​ ​ The remaining of 2021 795,955 2022 752,277 2023 62,374 Total lease payment 1,610,606 Less: imputed interest (58,008) Total lease liability balance 1,552,598 Less: Operating lease liabilities, current (1,321,794) Long-term operating lease liabilities 230,804</t>
        </is>
      </c>
    </row>
    <row r="10">
      <c r="A10" s="4" t="inlineStr">
        <is>
          <t>Schedule of future minimum lease payments under non-cancelable operating lease agreements based on ASC 840</t>
        </is>
      </c>
      <c r="B10" s="4" t="inlineStr">
        <is>
          <t>​ ​ ​ ​ ​ As of December 31, ​ ​ 2020 ​ ​ US$ ​ ​ ​ 2021 1,650,102 2022 947,794 2023 62,003 Total lease commitment 2,659,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1</t>
        </is>
      </c>
    </row>
    <row r="3">
      <c r="A3" s="3" t="inlineStr">
        <is>
          <t>Accounts Receivable, net</t>
        </is>
      </c>
    </row>
    <row r="4">
      <c r="A4" s="4" t="inlineStr">
        <is>
          <t>Schedule of accounts receivable, net</t>
        </is>
      </c>
      <c r="B4" s="4" t="inlineStr">
        <is>
          <t>​ ​ ​ ​ ​ ​ ​ As of December 31, As of June 30, ​ ​ 2020 ​ 2021 ​ ​ US$ ​ US$ ​ ​ ​ ​ ​ Accounts receivable 29,289,301 32,631,188 Allowance for doubtful accounts: ​ ​ Balance at beginning of the year/period (1,774,192) (1,161,955) Provision for allowance for doubtful accounts (359,252) (38,571) Write-off 964,474 20,471 Foreign exchange effect 7,015 (368) Balance at end of the year/period (1,161,955) (1,180,423) Accounts receivable, net 28,127,346 31,450,7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 ​ ​ ​ ​ ​ As of December 31, As of June 30, ​ ​ 2020 ​ 2021 ​ US$ US$ ​ ​ ​ ​ ​ Value added tax recoverable 5,498,400 3,262,544 Other receivables 3,875,800 2,698,071 Advance to suppliers 882,793 2,009,847 Others 1,816,233 995,450 Prepaid expenses and other current assets 12,073,226 8,965,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llowance for doubtful accounts</t>
        </is>
      </c>
      <c r="B2" s="5" t="n">
        <v>1180423</v>
      </c>
      <c r="C2" s="5" t="n">
        <v>1161955</v>
      </c>
    </row>
    <row r="3">
      <c r="A3" s="4" t="inlineStr">
        <is>
          <t>Treasury stock, shares</t>
        </is>
      </c>
      <c r="B3" s="6" t="n">
        <v>63248150</v>
      </c>
      <c r="C3" s="6" t="n">
        <v>44511050</v>
      </c>
    </row>
    <row r="4">
      <c r="A4" s="4" t="inlineStr">
        <is>
          <t>Class A</t>
        </is>
      </c>
    </row>
    <row r="5">
      <c r="A5" s="4" t="inlineStr">
        <is>
          <t>Ordinary shares, par value</t>
        </is>
      </c>
      <c r="B5" s="7" t="n">
        <v>1e-05</v>
      </c>
      <c r="C5" s="7" t="n">
        <v>1e-05</v>
      </c>
    </row>
    <row r="6">
      <c r="A6" s="4" t="inlineStr">
        <is>
          <t>Ordinary shares, shares authorized</t>
        </is>
      </c>
      <c r="B6" s="6" t="n">
        <v>13750000000</v>
      </c>
      <c r="C6" s="6" t="n">
        <v>13750000000</v>
      </c>
    </row>
    <row r="7">
      <c r="A7" s="4" t="inlineStr">
        <is>
          <t>Ordinary shares, shares issued</t>
        </is>
      </c>
      <c r="B7" s="6" t="n">
        <v>3092501391</v>
      </c>
      <c r="C7" s="6" t="n">
        <v>2845646241</v>
      </c>
    </row>
    <row r="8">
      <c r="A8" s="4" t="inlineStr">
        <is>
          <t>Ordinary shares, shares outstanding</t>
        </is>
      </c>
      <c r="B8" s="6" t="n">
        <v>3029253241</v>
      </c>
      <c r="C8" s="6" t="n">
        <v>2801135191</v>
      </c>
    </row>
    <row r="9">
      <c r="A9" s="4" t="inlineStr">
        <is>
          <t>Class B</t>
        </is>
      </c>
    </row>
    <row r="10">
      <c r="A10" s="4" t="inlineStr">
        <is>
          <t>Ordinary shares, par value</t>
        </is>
      </c>
      <c r="B10" s="7" t="n">
        <v>1e-05</v>
      </c>
    </row>
    <row r="11">
      <c r="A11" s="4" t="inlineStr">
        <is>
          <t>Ordinary shares, shares authorized</t>
        </is>
      </c>
      <c r="B11" s="6" t="n">
        <v>250000000</v>
      </c>
      <c r="C11" s="6" t="n">
        <v>250000000</v>
      </c>
    </row>
    <row r="12">
      <c r="A12" s="4" t="inlineStr">
        <is>
          <t>Ordinary shares, shares issued</t>
        </is>
      </c>
      <c r="B12" s="6" t="n">
        <v>246224465</v>
      </c>
      <c r="C12" s="6" t="n">
        <v>246224465</v>
      </c>
    </row>
    <row r="13">
      <c r="A13" s="4" t="inlineStr">
        <is>
          <t>Ordinary shares, shares outstanding</t>
        </is>
      </c>
      <c r="B13" s="6" t="n">
        <v>246224465</v>
      </c>
      <c r="C13" s="6" t="n">
        <v>24622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As of December 31, As of June 30, ​ ​ 2020 ​ 2021 ​ ​ US$ ​ US$ ​ ​ ​ ​ ​ Electronic equipment 12,729,696 13,128,249 Office equipment and furniture 363,163 319,251 Motor vehicles 82,470 240,513 Leasehold improvements 1,714,381 1,730,934 Construction in progress 5,811 — Total 14,895,521 15,418,947 Less: Accumulated depreciation (9,501,779) (11,318,470) Property and equipment, net 5,393,742 4,100,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6 Months Ended</t>
        </is>
      </c>
    </row>
    <row r="2">
      <c r="B2" s="2" t="inlineStr">
        <is>
          <t>Jun. 30, 2021</t>
        </is>
      </c>
    </row>
    <row r="3">
      <c r="A3" s="3" t="inlineStr">
        <is>
          <t>Short-term Borrowings</t>
        </is>
      </c>
    </row>
    <row r="4">
      <c r="A4" s="4" t="inlineStr">
        <is>
          <t>Schedule of bank borrowings</t>
        </is>
      </c>
      <c r="B4" s="4" t="inlineStr">
        <is>
          <t>​ ​ ​ ​ ​ ​ ​ As of December 31, As of June 30, ​ ​ 2020 ​ 2021 ​ ​ US$ ​ US$ ​ ​ ​ ​ ​ Bank borrowings ​ 10,958,022 ​ 9,752,171 Others ​ — ​ 5,410,133 Short-term Borrowings 10,958,022 15,162,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As of December 31, As of June 30, ​ ​ 2020 ​ 2021 ​ ​ US$ ​ US$ ​ ​ ​ ​ ​ Other tax payables (Note 1) 4,386,517 2,018,564 Accruals for user incentive programs — 1,863,526 Accrued expenses (Note 2) ​ 2,772,237 ​ 1,840,150 Accrued loss contingencies relating litigation and asserted claims ​ 2,872,150 ​ 676,526 Others 655,614 285,769 Total 10,686,518 6,684,535 ​ Note 1: Other tax payables as of June 30, 2021, mainly consisted of value-added tax payable of US$ 1.4 million and other taxes such as individual income tax and stamp duty tax. Note 2: Accrued expenses mainly consisted of accrued professional service fees and other miscellaneous expenses related to marketing and operation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net (Tables)</t>
        </is>
      </c>
      <c r="B1" s="2" t="inlineStr">
        <is>
          <t>6 Months Ended</t>
        </is>
      </c>
    </row>
    <row r="2">
      <c r="B2" s="2" t="inlineStr">
        <is>
          <t>Jun. 30, 2021</t>
        </is>
      </c>
    </row>
    <row r="3">
      <c r="A3" s="3" t="inlineStr">
        <is>
          <t>Other operating income, net</t>
        </is>
      </c>
    </row>
    <row r="4">
      <c r="A4" s="4" t="inlineStr">
        <is>
          <t>Schedule of other operating income (loss), net</t>
        </is>
      </c>
      <c r="B4" s="4" t="inlineStr">
        <is>
          <t>​ ​ ​ ​ ​ ​ ​ ​ For the six months ended June 30, ​ ​ 2020 2021 ​ ​ US$ ​ US$ ​ ​ ​ ​ Government subsidies 1,019,411 2,015,207 Contingent losses (445,684) — Others 262,512 246,647 Total 836,239 2,261,8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Expense (Tables)</t>
        </is>
      </c>
      <c r="B1" s="2" t="inlineStr">
        <is>
          <t>6 Months Ended</t>
        </is>
      </c>
    </row>
    <row r="2">
      <c r="B2" s="2" t="inlineStr">
        <is>
          <t>Jun. 30, 2021</t>
        </is>
      </c>
    </row>
    <row r="3">
      <c r="A3" s="3" t="inlineStr">
        <is>
          <t>Income Taxes Expense</t>
        </is>
      </c>
    </row>
    <row r="4">
      <c r="A4" s="4" t="inlineStr">
        <is>
          <t>Summary of current and deferred portion of income tax expenses</t>
        </is>
      </c>
      <c r="B4" s="4" t="inlineStr">
        <is>
          <t>​ ​ ​ ​ ​ ​ ​ For the six months ended June 30, ​ 2020 2021 ​ ​ US$ ​ US$ Current tax expenses ​ 3,200 25 Deferred tax benefits ​ — — Total ​ 3,200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assumptions used to estimate the fair value of options at the date of granted</t>
        </is>
      </c>
      <c r="B4" s="4" t="inlineStr">
        <is>
          <t>​ ​ ​ ​ ​ ​ ​ ​ Six Months ended ​ ​ Year ended December 31 ​ June 30 ​ ​ 2020 ​ 2021 ​ ​ ​ ​ ​ Average risk-free rate of interest 0.67% ​ 1.47% Expected volatility 43.15%-43.38% ​ 38.71%-41.64% Dividend yield 0% ​ 0% Contractual term 10 years ​ 10 years Fair value of the underlying shares on the date of option grants 0.05-0.13 ​ 0.03-0.05</t>
        </is>
      </c>
    </row>
    <row r="5">
      <c r="A5" s="4" t="inlineStr">
        <is>
          <t>Summary of aggregate option activity and information regarding options outstanding</t>
        </is>
      </c>
      <c r="B5" s="4" t="inlineStr">
        <is>
          <t>A summary of the aggregate option activity and information regarding options outstanding as of June 30, 2021 is as follows: ​ ​ ​ ​ ​ ​ ​ ​ Weighted ​ ​ Number of ​ average exercise ​ ​ options ​ price ​ ​ ​ ​ US$ ​ ​ ​ ​ ​ Outstanding on January 1, 2021 290,614,107 0.02 Granted 72,757,400 0.00 Forfeited (36,721,500) 0.00 Exercised (1,970,650) 0.02 Outstanding on June 30, 2021 324,679,357 0.02 Options exercisable on June 30, 2021 160,621,328 0.05 Vested or expected to vest as of June 30, 2021 324,679,357 0.02</t>
        </is>
      </c>
    </row>
    <row r="6">
      <c r="A6" s="4" t="inlineStr">
        <is>
          <t>Summary of the RSU activity</t>
        </is>
      </c>
      <c r="B6" s="4" t="inlineStr">
        <is>
          <t>A summary of the RSUs activity for the nine months ended June 30, 2021 is as follows: ​ ​ ​ ​ ​ ​ ​ ​ Weighted average ​ ​ Number of ​ grant date ​ ​ restricted shares ​ fair value ​ ​ ​ ​ ​ Unvested restricted shares outstanding at January 1, 2021 37,740,804 0.20 Granted — — Vested (1,793,200) 0.20 Forfeited (3,695,150) 0.20 Unvested restricted shares outstanding at June 30, 2021 32,252,454 0.20 Expected to vest at June 30, 2021 32,252,454 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omputation of basic and diluted net loss per share</t>
        </is>
      </c>
      <c r="B4" s="4" t="inlineStr">
        <is>
          <t>​ ​ ​ ​ ​ ​ ​ ​ For the six months ended June 30, ​ ​ 2020 ​ 2021 ​ US$ US$ ​ ​ ​ ​ ​ Numerator: ​ ​ ​ ​ Net loss—basic and diluted (6,619,139) (12,134,310) Deemed dividend in relation to convertible notes ​ — ​ (1,368,866) Net loss attributable to ordinary shareholders (6,619,139) (13,503,176) Shares (Denominator): Weighted average number of ordinary shares outstanding Basic 3,094,780,922 3,187,723,620 Diluted 3,094,780,922 3,187,723,620 Net loss earnings per share—basic and diluted (0.002) (0.004)</t>
        </is>
      </c>
    </row>
    <row r="5">
      <c r="A5" s="4" t="inlineStr">
        <is>
          <t>Schedule of instruments excluded from calculation of diluted net income (loss) per share</t>
        </is>
      </c>
      <c r="B5" s="4" t="inlineStr">
        <is>
          <t>​ ​ ​ ​ ​ ​ ​ ​ For the six months ended June 30, ​ 2020 2021 ​ ​ ​ ​ ​ Share options ​ 261,092,616 ​ 324,679,357 Restricted shares units 29,108,747 32,252,454 Shares of convertible notes ​ — ​ 208,927,671 Total 290,201,363 565,859,4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non-current assets based on geographical location of the assets</t>
        </is>
      </c>
      <c r="B4" s="4" t="inlineStr">
        <is>
          <t>​ ​ ​ ​ ​ ​ ​ As of December 31, As of June 30, ​ ​ 2020 ​ 2021 ​ ​ US$ ​ US$ ​ ​ ​ ​ ​ PRC 26,560,143 6,406,133 USA 2,158,359 1,668,746 Total 28,718,502 8,074,8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Basis of Presentation (Details) - USD ($)</t>
        </is>
      </c>
      <c r="B1" s="2" t="inlineStr">
        <is>
          <t>Aug. 16, 2021</t>
        </is>
      </c>
      <c r="C1" s="2" t="inlineStr">
        <is>
          <t>Jan. 22, 2021</t>
        </is>
      </c>
      <c r="D1" s="2" t="inlineStr">
        <is>
          <t>Jun. 30, 2021</t>
        </is>
      </c>
      <c r="E1" s="2" t="inlineStr">
        <is>
          <t>Jun. 30, 2020</t>
        </is>
      </c>
      <c r="F1" s="2" t="inlineStr">
        <is>
          <t>Dec. 31, 2020</t>
        </is>
      </c>
    </row>
    <row r="2">
      <c r="A2" s="3" t="inlineStr">
        <is>
          <t>Collaborative Arrangements and Non-collaborative Arrangement Transactions [Line Items]</t>
        </is>
      </c>
    </row>
    <row r="3">
      <c r="A3" s="4" t="inlineStr">
        <is>
          <t>Net losses</t>
        </is>
      </c>
      <c r="D3" s="5" t="n">
        <v>-12134310</v>
      </c>
      <c r="E3" s="5" t="n">
        <v>-6619139</v>
      </c>
      <c r="F3" s="5" t="n">
        <v>-47400000</v>
      </c>
    </row>
    <row r="4">
      <c r="A4" s="4" t="inlineStr">
        <is>
          <t>Accumulated deficit</t>
        </is>
      </c>
      <c r="D4" s="6" t="n">
        <v>-213099385</v>
      </c>
      <c r="F4" s="5" t="n">
        <v>-200965075</v>
      </c>
    </row>
    <row r="5">
      <c r="A5" s="4" t="inlineStr">
        <is>
          <t>Net cash used in operating activities</t>
        </is>
      </c>
      <c r="D5" s="6" t="n">
        <v>-40514770</v>
      </c>
      <c r="E5" s="5" t="n">
        <v>20361994</v>
      </c>
    </row>
    <row r="6">
      <c r="A6" s="4" t="inlineStr">
        <is>
          <t>Current liabilities exceeding current assets</t>
        </is>
      </c>
      <c r="D6" s="6" t="n">
        <v>-21400000</v>
      </c>
    </row>
    <row r="7">
      <c r="A7" s="4" t="inlineStr">
        <is>
          <t>Standby equity distribution agreement</t>
        </is>
      </c>
    </row>
    <row r="8">
      <c r="A8" s="3" t="inlineStr">
        <is>
          <t>Collaborative Arrangements and Non-collaborative Arrangement Transactions [Line Items]</t>
        </is>
      </c>
    </row>
    <row r="9">
      <c r="A9" s="4" t="inlineStr">
        <is>
          <t>Maximum value of stock available to execute</t>
        </is>
      </c>
      <c r="C9" s="5" t="n">
        <v>20000000</v>
      </c>
    </row>
    <row r="10">
      <c r="A10" s="4" t="inlineStr">
        <is>
          <t>ADS</t>
        </is>
      </c>
    </row>
    <row r="11">
      <c r="A11" s="3" t="inlineStr">
        <is>
          <t>Collaborative Arrangements and Non-collaborative Arrangement Transactions [Line Items]</t>
        </is>
      </c>
    </row>
    <row r="12">
      <c r="A12" s="4" t="inlineStr">
        <is>
          <t>Convertible note payable and related derivative liabilities</t>
        </is>
      </c>
      <c r="D12" s="5" t="n">
        <v>17800000</v>
      </c>
    </row>
    <row r="13">
      <c r="A13" s="4" t="inlineStr">
        <is>
          <t>Subsequent event</t>
        </is>
      </c>
    </row>
    <row r="14">
      <c r="A14" s="3" t="inlineStr">
        <is>
          <t>Collaborative Arrangements and Non-collaborative Arrangement Transactions [Line Items]</t>
        </is>
      </c>
    </row>
    <row r="15">
      <c r="A15" s="4" t="inlineStr">
        <is>
          <t>Number of shares issued during the period</t>
        </is>
      </c>
      <c r="B15" s="6" t="n">
        <v>49501700</v>
      </c>
    </row>
    <row r="16">
      <c r="A16" s="4" t="inlineStr">
        <is>
          <t>Net proceeds deducting underwriting discount and offering costs</t>
        </is>
      </c>
      <c r="B16" s="5" t="n">
        <v>1400000</v>
      </c>
    </row>
    <row r="17">
      <c r="A17" s="4" t="inlineStr">
        <is>
          <t>Maximum value of stock available to execute</t>
        </is>
      </c>
      <c r="B17" s="5" t="n">
        <v>20000000</v>
      </c>
    </row>
    <row r="18">
      <c r="A18" s="4" t="inlineStr">
        <is>
          <t>Subsequent event | ADS</t>
        </is>
      </c>
    </row>
    <row r="19">
      <c r="A19" s="3" t="inlineStr">
        <is>
          <t>Collaborative Arrangements and Non-collaborative Arrangement Transactions [Line Items]</t>
        </is>
      </c>
    </row>
    <row r="20">
      <c r="A20" s="4" t="inlineStr">
        <is>
          <t>Number of shares issued during the period</t>
        </is>
      </c>
      <c r="B20" s="6" t="n">
        <v>990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solidated financial statement balances and amounts of the Group's VI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ASSETS</t>
        </is>
      </c>
    </row>
    <row r="4">
      <c r="A4" s="4" t="inlineStr">
        <is>
          <t>Cash and cash equivalents</t>
        </is>
      </c>
      <c r="B4" s="5" t="n">
        <v>35667074</v>
      </c>
      <c r="C4" s="5" t="n">
        <v>64860916</v>
      </c>
      <c r="D4" s="5" t="n">
        <v>24669133</v>
      </c>
    </row>
    <row r="5">
      <c r="A5" s="4" t="inlineStr">
        <is>
          <t>Restricted cash</t>
        </is>
      </c>
      <c r="B5" s="6" t="n">
        <v>3293189</v>
      </c>
      <c r="D5" s="6" t="n">
        <v>3264145</v>
      </c>
    </row>
    <row r="6">
      <c r="A6" s="4" t="inlineStr">
        <is>
          <t>Accounts receivable, net</t>
        </is>
      </c>
      <c r="B6" s="6" t="n">
        <v>31450765</v>
      </c>
      <c r="D6" s="6" t="n">
        <v>28127346</v>
      </c>
    </row>
    <row r="7">
      <c r="A7" s="4" t="inlineStr">
        <is>
          <t>Prepaid expense and other assets</t>
        </is>
      </c>
      <c r="B7" s="6" t="n">
        <v>8965912</v>
      </c>
      <c r="D7" s="6" t="n">
        <v>12073226</v>
      </c>
    </row>
    <row r="8">
      <c r="A8" s="4" t="inlineStr">
        <is>
          <t>Long-term restricted cash</t>
        </is>
      </c>
      <c r="B8" s="6" t="n">
        <v>21700000</v>
      </c>
      <c r="D8" s="6" t="n">
        <v>21689436</v>
      </c>
    </row>
    <row r="9">
      <c r="A9" s="4" t="inlineStr">
        <is>
          <t>Property and equipment, net</t>
        </is>
      </c>
      <c r="B9" s="6" t="n">
        <v>4100477</v>
      </c>
      <c r="D9" s="6" t="n">
        <v>5393742</v>
      </c>
    </row>
    <row r="10">
      <c r="A10" s="4" t="inlineStr">
        <is>
          <t>Intangible assets, net</t>
        </is>
      </c>
      <c r="B10" s="6" t="n">
        <v>325631</v>
      </c>
      <c r="D10" s="6" t="n">
        <v>396495</v>
      </c>
    </row>
    <row r="11">
      <c r="A11" s="4" t="inlineStr">
        <is>
          <t>Operating lease right-of-use assets</t>
        </is>
      </c>
      <c r="B11" s="6" t="n">
        <v>1818213</v>
      </c>
    </row>
    <row r="12">
      <c r="A12" s="4" t="inlineStr">
        <is>
          <t>Long-term Investments</t>
        </is>
      </c>
      <c r="B12" s="6" t="n">
        <v>619801</v>
      </c>
      <c r="D12" s="6" t="n">
        <v>306518</v>
      </c>
    </row>
    <row r="13">
      <c r="A13" s="4" t="inlineStr">
        <is>
          <t>Other non-current assets</t>
        </is>
      </c>
      <c r="B13" s="6" t="n">
        <v>1210757</v>
      </c>
      <c r="D13" s="6" t="n">
        <v>932311</v>
      </c>
    </row>
    <row r="14">
      <c r="A14" s="4" t="inlineStr">
        <is>
          <t>TOTAL ASSETS</t>
        </is>
      </c>
      <c r="B14" s="6" t="n">
        <v>87501855</v>
      </c>
      <c r="D14" s="6" t="n">
        <v>96902380</v>
      </c>
    </row>
    <row r="15">
      <c r="A15" s="3" t="inlineStr">
        <is>
          <t>LIABILITIES</t>
        </is>
      </c>
    </row>
    <row r="16">
      <c r="A16" s="4" t="inlineStr">
        <is>
          <t>Accounts payable</t>
        </is>
      </c>
      <c r="B16" s="6" t="n">
        <v>50245783</v>
      </c>
      <c r="D16" s="6" t="n">
        <v>76125973</v>
      </c>
    </row>
    <row r="17">
      <c r="A17" s="4" t="inlineStr">
        <is>
          <t>Short-term borrowings</t>
        </is>
      </c>
      <c r="B17" s="6" t="n">
        <v>15162304</v>
      </c>
      <c r="D17" s="6" t="n">
        <v>10958022</v>
      </c>
    </row>
    <row r="18">
      <c r="A18" s="4" t="inlineStr">
        <is>
          <t>Accrued salary and benefits</t>
        </is>
      </c>
      <c r="B18" s="6" t="n">
        <v>6554525</v>
      </c>
      <c r="D18" s="6" t="n">
        <v>9143476</v>
      </c>
    </row>
    <row r="19">
      <c r="A19" s="4" t="inlineStr">
        <is>
          <t>Operating lease liabilities, current</t>
        </is>
      </c>
      <c r="B19" s="6" t="n">
        <v>1321794</v>
      </c>
    </row>
    <row r="20">
      <c r="A20" s="4" t="inlineStr">
        <is>
          <t>Accrued expenses and other current liabilities</t>
        </is>
      </c>
      <c r="B20" s="6" t="n">
        <v>6684535</v>
      </c>
      <c r="D20" s="6" t="n">
        <v>10686518</v>
      </c>
    </row>
    <row r="21">
      <c r="A21" s="4" t="inlineStr">
        <is>
          <t>Deferred revenue</t>
        </is>
      </c>
      <c r="B21" s="6" t="n">
        <v>3085999</v>
      </c>
      <c r="D21" s="6" t="n">
        <v>3331511</v>
      </c>
    </row>
    <row r="22">
      <c r="A22" s="4" t="inlineStr">
        <is>
          <t>Operating lease liabilities, non-current</t>
        </is>
      </c>
      <c r="B22" s="6" t="n">
        <v>230804</v>
      </c>
    </row>
    <row r="23">
      <c r="A23" s="4" t="inlineStr">
        <is>
          <t>TOTAL LIABILITIES</t>
        </is>
      </c>
      <c r="B23" s="6" t="n">
        <v>101496878</v>
      </c>
      <c r="D23" s="6" t="n">
        <v>110704935</v>
      </c>
    </row>
    <row r="24">
      <c r="A24" s="4" t="inlineStr">
        <is>
          <t>Net revenues</t>
        </is>
      </c>
      <c r="B24" s="6" t="n">
        <v>164768953</v>
      </c>
      <c r="C24" s="6" t="n">
        <v>233408923</v>
      </c>
    </row>
    <row r="25">
      <c r="A25" s="4" t="inlineStr">
        <is>
          <t>Income from operations</t>
        </is>
      </c>
      <c r="B25" s="6" t="n">
        <v>-10341803</v>
      </c>
      <c r="C25" s="6" t="n">
        <v>-6849696</v>
      </c>
    </row>
    <row r="26">
      <c r="A26" s="4" t="inlineStr">
        <is>
          <t>Net income</t>
        </is>
      </c>
      <c r="B26" s="6" t="n">
        <v>-12134310</v>
      </c>
      <c r="C26" s="6" t="n">
        <v>-6619139</v>
      </c>
      <c r="D26" s="6" t="n">
        <v>-47400000</v>
      </c>
    </row>
    <row r="27">
      <c r="A27" s="4" t="inlineStr">
        <is>
          <t>Net cash provided by operating activities</t>
        </is>
      </c>
      <c r="B27" s="6" t="n">
        <v>-40514770</v>
      </c>
      <c r="C27" s="6" t="n">
        <v>20361994</v>
      </c>
    </row>
    <row r="28">
      <c r="A28" s="4" t="inlineStr">
        <is>
          <t>Net cash used in investing activities</t>
        </is>
      </c>
      <c r="B28" s="6" t="n">
        <v>-924554</v>
      </c>
      <c r="C28" s="6" t="n">
        <v>-14627559</v>
      </c>
    </row>
    <row r="29">
      <c r="A29" s="4" t="inlineStr">
        <is>
          <t>Net cash provided by financing activities</t>
        </is>
      </c>
      <c r="B29" s="6" t="n">
        <v>30015420</v>
      </c>
      <c r="C29" s="6" t="n">
        <v>-754232</v>
      </c>
    </row>
    <row r="30">
      <c r="A30" s="4" t="inlineStr">
        <is>
          <t>Assets held in VIEs that can be used only to settle obligations of VIEs</t>
        </is>
      </c>
      <c r="B30" s="6" t="n">
        <v>0</v>
      </c>
    </row>
    <row r="31">
      <c r="A31" s="4" t="inlineStr">
        <is>
          <t>VIEs</t>
        </is>
      </c>
    </row>
    <row r="32">
      <c r="A32" s="3" t="inlineStr">
        <is>
          <t>ASSETS</t>
        </is>
      </c>
    </row>
    <row r="33">
      <c r="A33" s="4" t="inlineStr">
        <is>
          <t>Cash and cash equivalents</t>
        </is>
      </c>
      <c r="B33" s="6" t="n">
        <v>9974475</v>
      </c>
      <c r="D33" s="6" t="n">
        <v>7105349</v>
      </c>
    </row>
    <row r="34">
      <c r="A34" s="4" t="inlineStr">
        <is>
          <t>Restricted cash</t>
        </is>
      </c>
      <c r="B34" s="6" t="n">
        <v>137262</v>
      </c>
      <c r="D34" s="6" t="n">
        <v>138964</v>
      </c>
    </row>
    <row r="35">
      <c r="A35" s="4" t="inlineStr">
        <is>
          <t>Accounts receivable, net</t>
        </is>
      </c>
      <c r="B35" s="6" t="n">
        <v>11465907</v>
      </c>
      <c r="D35" s="6" t="n">
        <v>16115202</v>
      </c>
    </row>
    <row r="36">
      <c r="A36" s="4" t="inlineStr">
        <is>
          <t>Prepaid expense and other assets</t>
        </is>
      </c>
      <c r="B36" s="6" t="n">
        <v>5476313</v>
      </c>
      <c r="D36" s="6" t="n">
        <v>7912712</v>
      </c>
    </row>
    <row r="37">
      <c r="A37" s="4" t="inlineStr">
        <is>
          <t>Long-term restricted cash</t>
        </is>
      </c>
      <c r="D37" s="6" t="n">
        <v>21689436</v>
      </c>
    </row>
    <row r="38">
      <c r="A38" s="4" t="inlineStr">
        <is>
          <t>Property and equipment, net</t>
        </is>
      </c>
      <c r="B38" s="6" t="n">
        <v>178460</v>
      </c>
      <c r="D38" s="6" t="n">
        <v>36422</v>
      </c>
    </row>
    <row r="39">
      <c r="A39" s="4" t="inlineStr">
        <is>
          <t>Intangible assets, net</t>
        </is>
      </c>
      <c r="B39" s="6" t="n">
        <v>174</v>
      </c>
    </row>
    <row r="40">
      <c r="A40" s="4" t="inlineStr">
        <is>
          <t>Operating lease right-of-use assets</t>
        </is>
      </c>
      <c r="B40" s="6" t="n">
        <v>845606</v>
      </c>
    </row>
    <row r="41">
      <c r="A41" s="4" t="inlineStr">
        <is>
          <t>Long-term Investments</t>
        </is>
      </c>
      <c r="B41" s="6" t="n">
        <v>619801</v>
      </c>
      <c r="D41" s="6" t="n">
        <v>306518</v>
      </c>
    </row>
    <row r="42">
      <c r="A42" s="4" t="inlineStr">
        <is>
          <t>Other non-current assets</t>
        </is>
      </c>
      <c r="B42" s="6" t="n">
        <v>168220</v>
      </c>
      <c r="D42" s="6" t="n">
        <v>224235</v>
      </c>
    </row>
    <row r="43">
      <c r="A43" s="4" t="inlineStr">
        <is>
          <t>TOTAL ASSETS</t>
        </is>
      </c>
      <c r="B43" s="6" t="n">
        <v>28866218</v>
      </c>
      <c r="D43" s="6" t="n">
        <v>53528838</v>
      </c>
    </row>
    <row r="44">
      <c r="A44" s="3" t="inlineStr">
        <is>
          <t>LIABILITIES</t>
        </is>
      </c>
    </row>
    <row r="45">
      <c r="A45" s="4" t="inlineStr">
        <is>
          <t>Accounts payable</t>
        </is>
      </c>
      <c r="B45" s="6" t="n">
        <v>26256751</v>
      </c>
      <c r="D45" s="6" t="n">
        <v>43099067</v>
      </c>
    </row>
    <row r="46">
      <c r="A46" s="4" t="inlineStr">
        <is>
          <t>Short-term borrowings</t>
        </is>
      </c>
      <c r="B46" s="6" t="n">
        <v>5059507</v>
      </c>
      <c r="D46" s="6" t="n">
        <v>267917</v>
      </c>
    </row>
    <row r="47">
      <c r="A47" s="4" t="inlineStr">
        <is>
          <t>Accrued salary and benefits</t>
        </is>
      </c>
      <c r="B47" s="6" t="n">
        <v>1196802</v>
      </c>
      <c r="D47" s="6" t="n">
        <v>694225</v>
      </c>
    </row>
    <row r="48">
      <c r="A48" s="4" t="inlineStr">
        <is>
          <t>Operating lease liabilities, current</t>
        </is>
      </c>
      <c r="B48" s="6" t="n">
        <v>640524</v>
      </c>
    </row>
    <row r="49">
      <c r="A49" s="4" t="inlineStr">
        <is>
          <t>Accrued expenses and other current liabilities</t>
        </is>
      </c>
      <c r="B49" s="6" t="n">
        <v>3154297</v>
      </c>
      <c r="D49" s="6" t="n">
        <v>4228532</v>
      </c>
    </row>
    <row r="50">
      <c r="A50" s="4" t="inlineStr">
        <is>
          <t>Deferred revenue</t>
        </is>
      </c>
      <c r="B50" s="6" t="n">
        <v>740332</v>
      </c>
      <c r="D50" s="6" t="n">
        <v>620688</v>
      </c>
    </row>
    <row r="51">
      <c r="A51" s="4" t="inlineStr">
        <is>
          <t>Operating lease liabilities, non-current</t>
        </is>
      </c>
      <c r="B51" s="6" t="n">
        <v>63154</v>
      </c>
    </row>
    <row r="52">
      <c r="A52" s="4" t="inlineStr">
        <is>
          <t>TOTAL LIABILITIES</t>
        </is>
      </c>
      <c r="B52" s="6" t="n">
        <v>37111367</v>
      </c>
      <c r="D52" s="5" t="n">
        <v>48910429</v>
      </c>
    </row>
    <row r="53">
      <c r="A53" s="4" t="inlineStr">
        <is>
          <t>Net revenues</t>
        </is>
      </c>
      <c r="B53" s="6" t="n">
        <v>59215128</v>
      </c>
      <c r="C53" s="6" t="n">
        <v>222094810</v>
      </c>
    </row>
    <row r="54">
      <c r="A54" s="4" t="inlineStr">
        <is>
          <t>Income from operations</t>
        </is>
      </c>
      <c r="B54" s="6" t="n">
        <v>33276801</v>
      </c>
      <c r="C54" s="6" t="n">
        <v>20820074</v>
      </c>
    </row>
    <row r="55">
      <c r="A55" s="4" t="inlineStr">
        <is>
          <t>Net income</t>
        </is>
      </c>
      <c r="B55" s="6" t="n">
        <v>33309155</v>
      </c>
      <c r="C55" s="6" t="n">
        <v>21049088</v>
      </c>
    </row>
    <row r="56">
      <c r="A56" s="4" t="inlineStr">
        <is>
          <t>Net cash provided by operating activities</t>
        </is>
      </c>
      <c r="B56" s="6" t="n">
        <v>22842292</v>
      </c>
      <c r="C56" s="6" t="n">
        <v>36430919</v>
      </c>
    </row>
    <row r="57">
      <c r="A57" s="4" t="inlineStr">
        <is>
          <t>Net cash used in investing activities</t>
        </is>
      </c>
      <c r="B57" s="6" t="n">
        <v>-469818</v>
      </c>
      <c r="C57" s="5" t="n">
        <v>-127142</v>
      </c>
    </row>
    <row r="58">
      <c r="A58" s="4" t="inlineStr">
        <is>
          <t>Net cash provided by financing activities</t>
        </is>
      </c>
      <c r="B58" s="5" t="n">
        <v>4765123</v>
      </c>
    </row>
    <row r="59">
      <c r="A59" s="4" t="inlineStr">
        <is>
          <t>Percentage of consolidated net revenues</t>
        </is>
      </c>
      <c r="B59" s="4" t="inlineStr">
        <is>
          <t>36.00%</t>
        </is>
      </c>
      <c r="C59" s="4" t="inlineStr">
        <is>
          <t>95.00%</t>
        </is>
      </c>
    </row>
    <row r="60">
      <c r="A60" s="4" t="inlineStr">
        <is>
          <t>Percentage of consolidated total assets</t>
        </is>
      </c>
      <c r="B60" s="4" t="inlineStr">
        <is>
          <t>33.00%</t>
        </is>
      </c>
      <c r="D60" s="4" t="inlineStr">
        <is>
          <t>55.00%</t>
        </is>
      </c>
    </row>
    <row r="61">
      <c r="A61" s="4" t="inlineStr">
        <is>
          <t>Percentage of consolidated total liabilities</t>
        </is>
      </c>
      <c r="B61" s="4" t="inlineStr">
        <is>
          <t>37.00%</t>
        </is>
      </c>
      <c r="D61" s="4" t="inlineStr">
        <is>
          <t>4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6 Months Ended</t>
        </is>
      </c>
    </row>
    <row r="2">
      <c r="B2" s="2" t="inlineStr">
        <is>
          <t>Jun. 30, 2021</t>
        </is>
      </c>
      <c r="C2" s="2" t="inlineStr">
        <is>
          <t>Jun. 30, 2020</t>
        </is>
      </c>
    </row>
    <row r="3">
      <c r="A3" s="4" t="inlineStr">
        <is>
          <t>Net revenues</t>
        </is>
      </c>
      <c r="B3" s="5" t="n">
        <v>164768953</v>
      </c>
      <c r="C3" s="5" t="n">
        <v>233408923</v>
      </c>
    </row>
    <row r="4">
      <c r="A4" s="4" t="inlineStr">
        <is>
          <t>Cost of revenue (including share-based compensation expense of US$123,596 and US$133,332 in the six months ended June 30, 2020 and 2021, respectively)</t>
        </is>
      </c>
      <c r="B4" s="6" t="n">
        <v>-17666891</v>
      </c>
      <c r="C4" s="6" t="n">
        <v>-10272307</v>
      </c>
    </row>
    <row r="5">
      <c r="A5" s="4" t="inlineStr">
        <is>
          <t>Gross profit</t>
        </is>
      </c>
      <c r="B5" s="6" t="n">
        <v>147102062</v>
      </c>
      <c r="C5" s="6" t="n">
        <v>223136616</v>
      </c>
    </row>
    <row r="6">
      <c r="A6" s="3" t="inlineStr">
        <is>
          <t>Operating expenses:</t>
        </is>
      </c>
    </row>
    <row r="7">
      <c r="A7" s="4" t="inlineStr">
        <is>
          <t>General and administrative expenses (including share-based compensation expense of US$789,019 and US$855,522 in the six months ended June 30, 2020 and 2021, respectively)</t>
        </is>
      </c>
      <c r="B7" s="6" t="n">
        <v>-10436181</v>
      </c>
      <c r="C7" s="6" t="n">
        <v>-7437572</v>
      </c>
    </row>
    <row r="8">
      <c r="A8" s="4" t="inlineStr">
        <is>
          <t>Research and development expenses (including share-based compensation expense of US$1,343,182 and US$1,101,542 in the six months ended June 30, 2020 and 2021, respectively)</t>
        </is>
      </c>
      <c r="B8" s="6" t="n">
        <v>-18746520</v>
      </c>
      <c r="C8" s="6" t="n">
        <v>-14950270</v>
      </c>
    </row>
    <row r="9">
      <c r="A9" s="4" t="inlineStr">
        <is>
          <t>Sales and marketing expenses (including share-based compensation expense of US$109,460 and US$54,844 in the six months ended June 30, 2020 and 2021, respectively)</t>
        </is>
      </c>
      <c r="B9" s="6" t="n">
        <v>-130523018</v>
      </c>
      <c r="C9" s="6" t="n">
        <v>-208434709</v>
      </c>
    </row>
    <row r="10">
      <c r="A10" s="4" t="inlineStr">
        <is>
          <t>Other operating income, net</t>
        </is>
      </c>
      <c r="B10" s="6" t="n">
        <v>2261854</v>
      </c>
      <c r="C10" s="6" t="n">
        <v>836239</v>
      </c>
    </row>
    <row r="11">
      <c r="A11" s="4" t="inlineStr">
        <is>
          <t>Total operating expenses</t>
        </is>
      </c>
      <c r="B11" s="6" t="n">
        <v>-157443865</v>
      </c>
      <c r="C11" s="6" t="n">
        <v>-229986312</v>
      </c>
    </row>
    <row r="12">
      <c r="A12" s="4" t="inlineStr">
        <is>
          <t>Loss from operations</t>
        </is>
      </c>
      <c r="B12" s="6" t="n">
        <v>-10341803</v>
      </c>
      <c r="C12" s="6" t="n">
        <v>-6849696</v>
      </c>
    </row>
    <row r="13">
      <c r="A13" s="4" t="inlineStr">
        <is>
          <t>Interest income (expense), net</t>
        </is>
      </c>
      <c r="B13" s="6" t="n">
        <v>-1649293</v>
      </c>
      <c r="C13" s="6" t="n">
        <v>234231</v>
      </c>
    </row>
    <row r="14">
      <c r="A14" s="4" t="inlineStr">
        <is>
          <t>Foreign exchange losses, net</t>
        </is>
      </c>
      <c r="B14" s="6" t="n">
        <v>-224533</v>
      </c>
      <c r="C14" s="6" t="n">
        <v>-474</v>
      </c>
    </row>
    <row r="15">
      <c r="A15" s="4" t="inlineStr">
        <is>
          <t>Fair value change of derivatives</t>
        </is>
      </c>
      <c r="B15" s="6" t="n">
        <v>85227</v>
      </c>
    </row>
    <row r="16">
      <c r="A16" s="4" t="inlineStr">
        <is>
          <t>Loss before income taxes</t>
        </is>
      </c>
      <c r="B16" s="6" t="n">
        <v>-12130402</v>
      </c>
      <c r="C16" s="6" t="n">
        <v>-6615939</v>
      </c>
    </row>
    <row r="17">
      <c r="A17" s="4" t="inlineStr">
        <is>
          <t>Income tax expense</t>
        </is>
      </c>
      <c r="B17" s="6" t="n">
        <v>-25</v>
      </c>
      <c r="C17" s="6" t="n">
        <v>-3200</v>
      </c>
    </row>
    <row r="18">
      <c r="A18" s="4" t="inlineStr">
        <is>
          <t>Share of loss in equity method investment</t>
        </is>
      </c>
      <c r="B18" s="6" t="n">
        <v>-3883</v>
      </c>
    </row>
    <row r="19">
      <c r="A19" s="4" t="inlineStr">
        <is>
          <t>Net Loss</t>
        </is>
      </c>
      <c r="B19" s="6" t="n">
        <v>-12134310</v>
      </c>
      <c r="C19" s="6" t="n">
        <v>-6619139</v>
      </c>
    </row>
    <row r="20">
      <c r="A20" s="4" t="inlineStr">
        <is>
          <t>Deemed dividend in relation to the convertible note (see Note 8)</t>
        </is>
      </c>
      <c r="B20" s="6" t="n">
        <v>-1368866</v>
      </c>
    </row>
    <row r="21">
      <c r="A21" s="4" t="inlineStr">
        <is>
          <t>Net Loss attributable to ordinary shareholders</t>
        </is>
      </c>
      <c r="B21" s="5" t="n">
        <v>-13503176</v>
      </c>
      <c r="C21" s="5" t="n">
        <v>-6619139</v>
      </c>
    </row>
    <row r="22">
      <c r="A22" s="3" t="inlineStr">
        <is>
          <t>Net Loss per share:</t>
        </is>
      </c>
    </row>
    <row r="23">
      <c r="A23" s="4" t="inlineStr">
        <is>
          <t>Basic and diluted (in dollars per share)</t>
        </is>
      </c>
      <c r="B23" s="8" t="n">
        <v>-0.004</v>
      </c>
      <c r="C23" s="8" t="n">
        <v>-0.002</v>
      </c>
    </row>
    <row r="24">
      <c r="A24" s="3" t="inlineStr">
        <is>
          <t>Weighted average shares used in calculating net loss per ordinary share:</t>
        </is>
      </c>
    </row>
    <row r="25">
      <c r="A25" s="4" t="inlineStr">
        <is>
          <t>Basic &amp; Diluted (in shares)</t>
        </is>
      </c>
      <c r="B25" s="6" t="n">
        <v>3187723620</v>
      </c>
      <c r="C25" s="6" t="n">
        <v>3094780922</v>
      </c>
    </row>
    <row r="26">
      <c r="A26" s="4" t="inlineStr">
        <is>
          <t>ADS</t>
        </is>
      </c>
    </row>
    <row r="27">
      <c r="A27" s="3" t="inlineStr">
        <is>
          <t>Net Loss per share:</t>
        </is>
      </c>
    </row>
    <row r="28">
      <c r="A28" s="4" t="inlineStr">
        <is>
          <t>Basic and diluted (in dollars per share)</t>
        </is>
      </c>
      <c r="B28" s="9" t="n">
        <v>-0.21</v>
      </c>
      <c r="C28" s="9"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sh, Cash Equivalents and Restricted Cash (Details) - USD ($)</t>
        </is>
      </c>
      <c r="B1" s="2" t="inlineStr">
        <is>
          <t>6 Months Ended</t>
        </is>
      </c>
    </row>
    <row r="2">
      <c r="B2" s="2" t="inlineStr">
        <is>
          <t>Jun. 30, 2021</t>
        </is>
      </c>
      <c r="C2" s="2" t="inlineStr">
        <is>
          <t>Dec. 31, 2020</t>
        </is>
      </c>
    </row>
    <row r="3">
      <c r="A3" s="3" t="inlineStr">
        <is>
          <t>Cash, Cash Equivalents and Restricted Cash</t>
        </is>
      </c>
    </row>
    <row r="4">
      <c r="A4" s="4" t="inlineStr">
        <is>
          <t>Restricted cash - current portion</t>
        </is>
      </c>
      <c r="B4" s="5" t="n">
        <v>3293189</v>
      </c>
      <c r="C4" s="5" t="n">
        <v>3264145</v>
      </c>
    </row>
    <row r="5">
      <c r="A5" s="4" t="inlineStr">
        <is>
          <t>Guarantee deposit for loan facility provided by the bank</t>
        </is>
      </c>
      <c r="B5" s="6" t="n">
        <v>3100000</v>
      </c>
    </row>
    <row r="6">
      <c r="A6" s="4" t="inlineStr">
        <is>
          <t>Long-term restricted cash</t>
        </is>
      </c>
      <c r="B6" s="5" t="n">
        <v>21700000</v>
      </c>
      <c r="C6" s="5" t="n">
        <v>21689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Summary of Significant Accounting Policies - Sales Incentives (Details)</t>
        </is>
      </c>
      <c r="B1" s="2" t="inlineStr">
        <is>
          <t>6 Months Ended</t>
        </is>
      </c>
    </row>
    <row r="2">
      <c r="B2" s="2" t="inlineStr">
        <is>
          <t>Jun. 30, 2021USD ($)item</t>
        </is>
      </c>
      <c r="C2" s="2" t="inlineStr">
        <is>
          <t>Jun. 30, 2020USD ($)</t>
        </is>
      </c>
    </row>
    <row r="3">
      <c r="A3" s="3" t="inlineStr">
        <is>
          <t>Revenue Recognition</t>
        </is>
      </c>
    </row>
    <row r="4">
      <c r="A4" s="4" t="inlineStr">
        <is>
          <t>Number of general pricing models | item</t>
        </is>
      </c>
      <c r="B4" s="6" t="n">
        <v>2</v>
      </c>
    </row>
    <row r="5">
      <c r="A5" s="4" t="inlineStr">
        <is>
          <t>Sales rebates | $</t>
        </is>
      </c>
      <c r="B5" s="5" t="n">
        <v>8271721</v>
      </c>
      <c r="C5" s="5" t="n">
        <v>398904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6 Months Ended</t>
        </is>
      </c>
    </row>
    <row r="2">
      <c r="B2" s="2" t="inlineStr">
        <is>
          <t>Jun. 30, 2021</t>
        </is>
      </c>
      <c r="C2" s="2" t="inlineStr">
        <is>
          <t>Jun. 30, 2020</t>
        </is>
      </c>
    </row>
    <row r="3">
      <c r="A3" s="3" t="inlineStr">
        <is>
          <t>Disaggregation of Revenue [Line Items]</t>
        </is>
      </c>
    </row>
    <row r="4">
      <c r="A4" s="4" t="inlineStr">
        <is>
          <t>Net revenues</t>
        </is>
      </c>
      <c r="B4" s="5" t="n">
        <v>164768953</v>
      </c>
      <c r="C4" s="5" t="n">
        <v>233408923</v>
      </c>
    </row>
    <row r="5">
      <c r="A5" s="4" t="inlineStr">
        <is>
          <t>PRC</t>
        </is>
      </c>
    </row>
    <row r="6">
      <c r="A6" s="3" t="inlineStr">
        <is>
          <t>Disaggregation of Revenue [Line Items]</t>
        </is>
      </c>
    </row>
    <row r="7">
      <c r="A7" s="4" t="inlineStr">
        <is>
          <t>Net revenues</t>
        </is>
      </c>
      <c r="B7" s="6" t="n">
        <v>146244089</v>
      </c>
      <c r="C7" s="6" t="n">
        <v>229056601</v>
      </c>
    </row>
    <row r="8">
      <c r="A8" s="4" t="inlineStr">
        <is>
          <t>USA</t>
        </is>
      </c>
    </row>
    <row r="9">
      <c r="A9" s="3" t="inlineStr">
        <is>
          <t>Disaggregation of Revenue [Line Items]</t>
        </is>
      </c>
    </row>
    <row r="10">
      <c r="A10" s="4" t="inlineStr">
        <is>
          <t>Net revenues</t>
        </is>
      </c>
      <c r="B10" s="6" t="n">
        <v>18497598</v>
      </c>
      <c r="C10" s="6" t="n">
        <v>4345679</v>
      </c>
    </row>
    <row r="11">
      <c r="A11" s="4" t="inlineStr">
        <is>
          <t>Others</t>
        </is>
      </c>
    </row>
    <row r="12">
      <c r="A12" s="3" t="inlineStr">
        <is>
          <t>Disaggregation of Revenue [Line Items]</t>
        </is>
      </c>
    </row>
    <row r="13">
      <c r="A13" s="4" t="inlineStr">
        <is>
          <t>Net revenues</t>
        </is>
      </c>
      <c r="B13" s="6" t="n">
        <v>27266</v>
      </c>
      <c r="C13" s="6" t="n">
        <v>6643</v>
      </c>
    </row>
    <row r="14">
      <c r="A14" s="4" t="inlineStr">
        <is>
          <t>Advertising revenue</t>
        </is>
      </c>
    </row>
    <row r="15">
      <c r="A15" s="3" t="inlineStr">
        <is>
          <t>Disaggregation of Revenue [Line Items]</t>
        </is>
      </c>
    </row>
    <row r="16">
      <c r="A16" s="4" t="inlineStr">
        <is>
          <t>Net revenues</t>
        </is>
      </c>
      <c r="B16" s="6" t="n">
        <v>162485069</v>
      </c>
      <c r="C16" s="6" t="n">
        <v>232196523</v>
      </c>
    </row>
    <row r="17">
      <c r="A17" s="4" t="inlineStr">
        <is>
          <t>Other revenue</t>
        </is>
      </c>
    </row>
    <row r="18">
      <c r="A18" s="3" t="inlineStr">
        <is>
          <t>Disaggregation of Revenue [Line Items]</t>
        </is>
      </c>
    </row>
    <row r="19">
      <c r="A19" s="4" t="inlineStr">
        <is>
          <t>Net revenues</t>
        </is>
      </c>
      <c r="B19" s="5" t="n">
        <v>2283884</v>
      </c>
      <c r="C19" s="5" t="n">
        <v>1212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t>
        </is>
      </c>
      <c r="B1" s="2" t="inlineStr">
        <is>
          <t>6 Months Ended</t>
        </is>
      </c>
    </row>
    <row r="2">
      <c r="B2" s="2" t="inlineStr">
        <is>
          <t>Jun. 30, 2021</t>
        </is>
      </c>
      <c r="C2" s="2" t="inlineStr">
        <is>
          <t>Jun. 30, 2020</t>
        </is>
      </c>
    </row>
    <row r="3">
      <c r="A3" s="3" t="inlineStr">
        <is>
          <t>Accounts Receivable</t>
        </is>
      </c>
    </row>
    <row r="4">
      <c r="A4" s="4" t="inlineStr">
        <is>
          <t>Beginning balance</t>
        </is>
      </c>
      <c r="B4" s="5" t="n">
        <v>28127346</v>
      </c>
      <c r="C4" s="5" t="n">
        <v>27254634</v>
      </c>
    </row>
    <row r="5">
      <c r="A5" s="4" t="inlineStr">
        <is>
          <t>Increase/(decrease), net</t>
        </is>
      </c>
      <c r="B5" s="6" t="n">
        <v>3323419</v>
      </c>
      <c r="C5" s="6" t="n">
        <v>6788404</v>
      </c>
    </row>
    <row r="6">
      <c r="A6" s="4" t="inlineStr">
        <is>
          <t>Ending balance</t>
        </is>
      </c>
      <c r="B6" s="6" t="n">
        <v>31450765</v>
      </c>
      <c r="C6" s="6" t="n">
        <v>34043038</v>
      </c>
    </row>
    <row r="7">
      <c r="A7" s="3" t="inlineStr">
        <is>
          <t>Deferred Revenue</t>
        </is>
      </c>
    </row>
    <row r="8">
      <c r="A8" s="4" t="inlineStr">
        <is>
          <t>Beginning balance</t>
        </is>
      </c>
      <c r="B8" s="6" t="n">
        <v>3331511</v>
      </c>
      <c r="C8" s="6" t="n">
        <v>3887908</v>
      </c>
    </row>
    <row r="9">
      <c r="A9" s="4" t="inlineStr">
        <is>
          <t>(Decrease) Increase, net</t>
        </is>
      </c>
      <c r="B9" s="6" t="n">
        <v>-245512</v>
      </c>
      <c r="C9" s="6" t="n">
        <v>2272367</v>
      </c>
    </row>
    <row r="10">
      <c r="A10" s="4" t="inlineStr">
        <is>
          <t>Ending balance</t>
        </is>
      </c>
      <c r="B10" s="6" t="n">
        <v>3085999</v>
      </c>
      <c r="C10" s="6" t="n">
        <v>6160275</v>
      </c>
    </row>
    <row r="11">
      <c r="A11" s="4" t="inlineStr">
        <is>
          <t>Revenue recognized included in contract liability at beginning of quarter</t>
        </is>
      </c>
      <c r="B11" s="5" t="n">
        <v>3014390</v>
      </c>
      <c r="C11" s="5" t="n">
        <v>36317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ales and Marketing Expenses (Details) - USD ($)</t>
        </is>
      </c>
      <c r="B1" s="2" t="inlineStr">
        <is>
          <t>6 Months Ended</t>
        </is>
      </c>
    </row>
    <row r="2">
      <c r="B2" s="2" t="inlineStr">
        <is>
          <t>Jun. 30, 2021</t>
        </is>
      </c>
      <c r="C2" s="2" t="inlineStr">
        <is>
          <t>Jun. 30, 2020</t>
        </is>
      </c>
    </row>
    <row r="3">
      <c r="A3" s="4" t="inlineStr">
        <is>
          <t>Sales and marketing expenses</t>
        </is>
      </c>
    </row>
    <row r="4">
      <c r="A4" s="4" t="inlineStr">
        <is>
          <t>Advertising expenses</t>
        </is>
      </c>
      <c r="B4" s="5" t="n">
        <v>100148612</v>
      </c>
      <c r="C4" s="5" t="n">
        <v>2049657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and risk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Concentration and risks</t>
        </is>
      </c>
    </row>
    <row r="4">
      <c r="A4" s="4" t="inlineStr">
        <is>
          <t>Revenues</t>
        </is>
      </c>
      <c r="B4" s="5" t="n">
        <v>164768953</v>
      </c>
      <c r="C4" s="5" t="n">
        <v>233408923</v>
      </c>
    </row>
    <row r="5">
      <c r="A5" s="4" t="inlineStr">
        <is>
          <t>Accounts receivable, net</t>
        </is>
      </c>
      <c r="B5" s="6" t="n">
        <v>31450765</v>
      </c>
      <c r="D5" s="5" t="n">
        <v>28127346</v>
      </c>
    </row>
    <row r="6">
      <c r="A6" s="4" t="inlineStr">
        <is>
          <t>Sales and marketing expenses</t>
        </is>
      </c>
      <c r="B6" s="6" t="n">
        <v>130523018</v>
      </c>
      <c r="C6" s="6" t="n">
        <v>208434709</v>
      </c>
    </row>
    <row r="7">
      <c r="A7" s="4" t="inlineStr">
        <is>
          <t>Accounts payable</t>
        </is>
      </c>
      <c r="B7" s="6" t="n">
        <v>50245783</v>
      </c>
      <c r="D7" s="5" t="n">
        <v>76125973</v>
      </c>
    </row>
    <row r="8">
      <c r="A8" s="4" t="inlineStr">
        <is>
          <t>Customer concentration risk | Revenue | Company A</t>
        </is>
      </c>
    </row>
    <row r="9">
      <c r="A9" s="3" t="inlineStr">
        <is>
          <t>Concentration and risks</t>
        </is>
      </c>
    </row>
    <row r="10">
      <c r="A10" s="4" t="inlineStr">
        <is>
          <t>Revenues</t>
        </is>
      </c>
      <c r="B10" s="5" t="n">
        <v>51491841</v>
      </c>
    </row>
    <row r="11">
      <c r="A11" s="4" t="inlineStr">
        <is>
          <t>Concentration risk (as a percent)</t>
        </is>
      </c>
      <c r="B11" s="4" t="inlineStr">
        <is>
          <t>31.25%</t>
        </is>
      </c>
    </row>
    <row r="12">
      <c r="A12" s="4" t="inlineStr">
        <is>
          <t>Customer concentration risk | Revenue | Company B</t>
        </is>
      </c>
    </row>
    <row r="13">
      <c r="A13" s="3" t="inlineStr">
        <is>
          <t>Concentration and risks</t>
        </is>
      </c>
    </row>
    <row r="14">
      <c r="A14" s="4" t="inlineStr">
        <is>
          <t>Revenues</t>
        </is>
      </c>
      <c r="B14" s="5" t="n">
        <v>47918394</v>
      </c>
      <c r="C14" s="5" t="n">
        <v>57697809</v>
      </c>
    </row>
    <row r="15">
      <c r="A15" s="4" t="inlineStr">
        <is>
          <t>Concentration risk (as a percent)</t>
        </is>
      </c>
      <c r="B15" s="4" t="inlineStr">
        <is>
          <t>29.08%</t>
        </is>
      </c>
      <c r="C15" s="4" t="inlineStr">
        <is>
          <t>24.72%</t>
        </is>
      </c>
    </row>
    <row r="16">
      <c r="A16" s="4" t="inlineStr">
        <is>
          <t>Customer concentration risk | Accounts receivables | Company A</t>
        </is>
      </c>
    </row>
    <row r="17">
      <c r="A17" s="3" t="inlineStr">
        <is>
          <t>Concentration and risks</t>
        </is>
      </c>
    </row>
    <row r="18">
      <c r="A18" s="4" t="inlineStr">
        <is>
          <t>Concentration risk (as a percent)</t>
        </is>
      </c>
      <c r="B18" s="4" t="inlineStr">
        <is>
          <t>33.10%</t>
        </is>
      </c>
      <c r="D18" s="4" t="inlineStr">
        <is>
          <t>39.47%</t>
        </is>
      </c>
    </row>
    <row r="19">
      <c r="A19" s="4" t="inlineStr">
        <is>
          <t>Accounts receivable, net</t>
        </is>
      </c>
      <c r="B19" s="5" t="n">
        <v>10800500</v>
      </c>
      <c r="D19" s="5" t="n">
        <v>11559398</v>
      </c>
    </row>
    <row r="20">
      <c r="A20" s="4" t="inlineStr">
        <is>
          <t>Customer concentration risk | Accounts receivables | Company B</t>
        </is>
      </c>
    </row>
    <row r="21">
      <c r="A21" s="3" t="inlineStr">
        <is>
          <t>Concentration and risks</t>
        </is>
      </c>
    </row>
    <row r="22">
      <c r="A22" s="4" t="inlineStr">
        <is>
          <t>Concentration risk (as a percent)</t>
        </is>
      </c>
      <c r="B22" s="4" t="inlineStr">
        <is>
          <t>27.53%</t>
        </is>
      </c>
      <c r="D22" s="4" t="inlineStr">
        <is>
          <t>25.60%</t>
        </is>
      </c>
    </row>
    <row r="23">
      <c r="A23" s="4" t="inlineStr">
        <is>
          <t>Accounts receivable, net</t>
        </is>
      </c>
      <c r="B23" s="5" t="n">
        <v>8984343</v>
      </c>
      <c r="D23" s="5" t="n">
        <v>7498563</v>
      </c>
    </row>
    <row r="24">
      <c r="A24" s="4" t="inlineStr">
        <is>
          <t>Vendor concentration risk | Sales and marketing expenses | Company E</t>
        </is>
      </c>
    </row>
    <row r="25">
      <c r="A25" s="3" t="inlineStr">
        <is>
          <t>Concentration and risks</t>
        </is>
      </c>
    </row>
    <row r="26">
      <c r="A26" s="4" t="inlineStr">
        <is>
          <t>Concentration risk (as a percent)</t>
        </is>
      </c>
      <c r="B26" s="4" t="inlineStr">
        <is>
          <t>11.26%</t>
        </is>
      </c>
    </row>
    <row r="27">
      <c r="A27" s="4" t="inlineStr">
        <is>
          <t>Sales and marketing expenses</t>
        </is>
      </c>
      <c r="B27" s="5" t="n">
        <v>14692089</v>
      </c>
    </row>
    <row r="28">
      <c r="A28" s="4" t="inlineStr">
        <is>
          <t>Vendor concentration risk | Sales and marketing expenses | Company C</t>
        </is>
      </c>
    </row>
    <row r="29">
      <c r="A29" s="3" t="inlineStr">
        <is>
          <t>Concentration and risks</t>
        </is>
      </c>
    </row>
    <row r="30">
      <c r="A30" s="4" t="inlineStr">
        <is>
          <t>Concentration risk (as a percent)</t>
        </is>
      </c>
      <c r="C30" s="4" t="inlineStr">
        <is>
          <t>13.66%</t>
        </is>
      </c>
    </row>
    <row r="31">
      <c r="A31" s="4" t="inlineStr">
        <is>
          <t>Sales and marketing expenses</t>
        </is>
      </c>
      <c r="C31" s="5" t="n">
        <v>28470964</v>
      </c>
    </row>
    <row r="32">
      <c r="A32" s="4" t="inlineStr">
        <is>
          <t>Vendor concentration risk | Sales and marketing expenses | Company D</t>
        </is>
      </c>
    </row>
    <row r="33">
      <c r="A33" s="3" t="inlineStr">
        <is>
          <t>Concentration and risks</t>
        </is>
      </c>
    </row>
    <row r="34">
      <c r="A34" s="4" t="inlineStr">
        <is>
          <t>Concentration risk (as a percent)</t>
        </is>
      </c>
      <c r="B34" s="4" t="inlineStr">
        <is>
          <t>12.04%</t>
        </is>
      </c>
    </row>
    <row r="35">
      <c r="A35" s="4" t="inlineStr">
        <is>
          <t>Sales and marketing expenses</t>
        </is>
      </c>
      <c r="B35" s="5" t="n">
        <v>15719126</v>
      </c>
    </row>
    <row r="36">
      <c r="A36" s="4" t="inlineStr">
        <is>
          <t>Vendor concentration risk | Accounts payable | Company E</t>
        </is>
      </c>
    </row>
    <row r="37">
      <c r="A37" s="3" t="inlineStr">
        <is>
          <t>Concentration and risks</t>
        </is>
      </c>
    </row>
    <row r="38">
      <c r="A38" s="4" t="inlineStr">
        <is>
          <t>Concentration risk (as a percent)</t>
        </is>
      </c>
      <c r="B38" s="4" t="inlineStr">
        <is>
          <t>15.75%</t>
        </is>
      </c>
      <c r="D38" s="4" t="inlineStr">
        <is>
          <t>21.11%</t>
        </is>
      </c>
    </row>
    <row r="39">
      <c r="A39" s="4" t="inlineStr">
        <is>
          <t>Accounts payable</t>
        </is>
      </c>
      <c r="B39" s="5" t="n">
        <v>7915959</v>
      </c>
      <c r="D39" s="5" t="n">
        <v>16072255</v>
      </c>
    </row>
    <row r="40">
      <c r="A40" s="4" t="inlineStr">
        <is>
          <t>Vendor concentration risk | Accounts payable | Company C</t>
        </is>
      </c>
    </row>
    <row r="41">
      <c r="A41" s="3" t="inlineStr">
        <is>
          <t>Concentration and risks</t>
        </is>
      </c>
    </row>
    <row r="42">
      <c r="A42" s="4" t="inlineStr">
        <is>
          <t>Concentration risk (as a percent)</t>
        </is>
      </c>
      <c r="D42" s="4" t="inlineStr">
        <is>
          <t>12.43%</t>
        </is>
      </c>
    </row>
    <row r="43">
      <c r="A43" s="4" t="inlineStr">
        <is>
          <t>Accounts payable</t>
        </is>
      </c>
      <c r="D43" s="5" t="n">
        <v>9461038</v>
      </c>
    </row>
    <row r="44">
      <c r="A44" s="4" t="inlineStr">
        <is>
          <t>Vendor concentration risk | Accounts payable | Company F</t>
        </is>
      </c>
    </row>
    <row r="45">
      <c r="A45" s="3" t="inlineStr">
        <is>
          <t>Concentration and risks</t>
        </is>
      </c>
    </row>
    <row r="46">
      <c r="A46" s="4" t="inlineStr">
        <is>
          <t>Concentration risk (as a percent)</t>
        </is>
      </c>
      <c r="D46" s="4" t="inlineStr">
        <is>
          <t>10.00%</t>
        </is>
      </c>
    </row>
    <row r="47">
      <c r="A47" s="4" t="inlineStr">
        <is>
          <t>Accounts payable</t>
        </is>
      </c>
      <c r="D47" s="5" t="n">
        <v>7604056</v>
      </c>
    </row>
    <row r="48">
      <c r="A48" s="4" t="inlineStr">
        <is>
          <t>Vendor concentration risk | Accounts payable | Company G</t>
        </is>
      </c>
    </row>
    <row r="49">
      <c r="A49" s="3" t="inlineStr">
        <is>
          <t>Concentration and risks</t>
        </is>
      </c>
    </row>
    <row r="50">
      <c r="A50" s="4" t="inlineStr">
        <is>
          <t>Concentration risk (as a percent)</t>
        </is>
      </c>
      <c r="B50" s="4" t="inlineStr">
        <is>
          <t>18.56%</t>
        </is>
      </c>
    </row>
    <row r="51">
      <c r="A51" s="4" t="inlineStr">
        <is>
          <t>Accounts payable</t>
        </is>
      </c>
      <c r="B51" s="5" t="n">
        <v>9324356</v>
      </c>
    </row>
    <row r="52">
      <c r="A52" s="4" t="inlineStr">
        <is>
          <t>Vendor concentration risk | Accounts payable | Company D</t>
        </is>
      </c>
    </row>
    <row r="53">
      <c r="A53" s="3" t="inlineStr">
        <is>
          <t>Concentration and risks</t>
        </is>
      </c>
    </row>
    <row r="54">
      <c r="A54" s="4" t="inlineStr">
        <is>
          <t>Concentration risk (as a percent)</t>
        </is>
      </c>
      <c r="B54" s="4" t="inlineStr">
        <is>
          <t>13.49%</t>
        </is>
      </c>
    </row>
    <row r="55">
      <c r="A55" s="4" t="inlineStr">
        <is>
          <t>Accounts payable</t>
        </is>
      </c>
      <c r="B55" s="5" t="n">
        <v>67788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Foreign Currency Risk (Details)</t>
        </is>
      </c>
      <c r="B1" s="2" t="inlineStr">
        <is>
          <t>Jun. 30, 2021USD ($)</t>
        </is>
      </c>
      <c r="C1" s="2" t="inlineStr">
        <is>
          <t>Jun. 30, 2021CNY (¥)</t>
        </is>
      </c>
      <c r="D1" s="2" t="inlineStr">
        <is>
          <t>Dec. 31, 2020USD ($)</t>
        </is>
      </c>
      <c r="E1" s="2" t="inlineStr">
        <is>
          <t>Dec. 31, 2020CNY (¥)</t>
        </is>
      </c>
      <c r="F1" s="2" t="inlineStr">
        <is>
          <t>Jun. 30, 2020USD ($)</t>
        </is>
      </c>
      <c r="G1" s="2" t="inlineStr">
        <is>
          <t>Dec. 31, 2018USD ($)</t>
        </is>
      </c>
    </row>
    <row r="2">
      <c r="A2" s="3" t="inlineStr">
        <is>
          <t>Foreign Currency Risk [Line Items]</t>
        </is>
      </c>
    </row>
    <row r="3">
      <c r="A3" s="4" t="inlineStr">
        <is>
          <t>Cash, Cash Equivalents, Restricted Cash and Restricted Cash Equivalents</t>
        </is>
      </c>
      <c r="B3" s="5" t="n">
        <v>38960263</v>
      </c>
      <c r="D3" s="5" t="n">
        <v>49622714</v>
      </c>
      <c r="F3" s="5" t="n">
        <v>64921117</v>
      </c>
      <c r="G3" s="5" t="n">
        <v>59966031</v>
      </c>
    </row>
    <row r="4">
      <c r="A4" s="4" t="inlineStr">
        <is>
          <t>RMB</t>
        </is>
      </c>
    </row>
    <row r="5">
      <c r="A5" s="3" t="inlineStr">
        <is>
          <t>Foreign Currency Risk [Line Items]</t>
        </is>
      </c>
    </row>
    <row r="6">
      <c r="A6" s="4" t="inlineStr">
        <is>
          <t>Cash, Cash Equivalents, Restricted Cash and Restricted Cash Equivalents</t>
        </is>
      </c>
      <c r="B6" s="5" t="n">
        <v>33876119</v>
      </c>
      <c r="C6" s="10" t="n">
        <v>218843110</v>
      </c>
      <c r="D6" s="5" t="n">
        <v>42953388</v>
      </c>
      <c r="E6" s="10" t="n">
        <v>2802665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22" customWidth="1" min="3" max="3"/>
    <col width="14" customWidth="1" min="4" max="4"/>
  </cols>
  <sheetData>
    <row r="1">
      <c r="A1" s="1" t="inlineStr">
        <is>
          <t>Summary of Significant Accounting Policies - Leases (Details) - USD ($)</t>
        </is>
      </c>
      <c r="B1" s="2" t="inlineStr">
        <is>
          <t>Jan. 01, 2021</t>
        </is>
      </c>
      <c r="C1" s="2" t="inlineStr">
        <is>
          <t>Jun. 30, 2021</t>
        </is>
      </c>
      <c r="D1" s="2" t="inlineStr">
        <is>
          <t>Jun. 30, 2020</t>
        </is>
      </c>
    </row>
    <row r="2">
      <c r="A2" s="3" t="inlineStr">
        <is>
          <t>New Accounting Pronouncements or Change in Accounting Principle [Line Items]</t>
        </is>
      </c>
    </row>
    <row r="3">
      <c r="A3" s="4" t="inlineStr">
        <is>
          <t>Operating lease right-of-use assets</t>
        </is>
      </c>
      <c r="C3" s="5" t="n">
        <v>1818213</v>
      </c>
    </row>
    <row r="4">
      <c r="A4" s="4" t="inlineStr">
        <is>
          <t>Lease liabilities</t>
        </is>
      </c>
      <c r="C4" s="6" t="n">
        <v>1552598</v>
      </c>
    </row>
    <row r="5">
      <c r="A5" s="4" t="inlineStr">
        <is>
          <t>Operating lease costs</t>
        </is>
      </c>
      <c r="C5" s="6" t="n">
        <v>893050</v>
      </c>
      <c r="D5" s="5" t="n">
        <v>710590</v>
      </c>
    </row>
    <row r="6">
      <c r="A6" s="4" t="inlineStr">
        <is>
          <t>Costs for short-term leases</t>
        </is>
      </c>
      <c r="C6" s="5" t="n">
        <v>57975</v>
      </c>
    </row>
    <row r="7">
      <c r="A7" s="4" t="inlineStr">
        <is>
          <t>Weighted-average remaining lease term</t>
        </is>
      </c>
      <c r="C7" s="4" t="inlineStr">
        <is>
          <t>1 year 1 month 6 days</t>
        </is>
      </c>
    </row>
    <row r="8">
      <c r="A8" s="4" t="inlineStr">
        <is>
          <t>Weighted-average discount rate (as a percent)</t>
        </is>
      </c>
      <c r="C8" s="4" t="inlineStr">
        <is>
          <t>6.00%</t>
        </is>
      </c>
    </row>
    <row r="9">
      <c r="A9" s="4" t="inlineStr">
        <is>
          <t>Cash payments against operating lease liabilities</t>
        </is>
      </c>
      <c r="C9" s="5" t="n">
        <v>830591</v>
      </c>
    </row>
    <row r="10">
      <c r="A10" s="4" t="inlineStr">
        <is>
          <t>ASU2016-02</t>
        </is>
      </c>
    </row>
    <row r="11">
      <c r="A11" s="3" t="inlineStr">
        <is>
          <t>New Accounting Pronouncements or Change in Accounting Principle [Line Items]</t>
        </is>
      </c>
    </row>
    <row r="12">
      <c r="A12" s="4" t="inlineStr">
        <is>
          <t>Lease, Practical Expedients, Package [true false]</t>
        </is>
      </c>
      <c r="B12" s="4" t="inlineStr">
        <is>
          <t>true</t>
        </is>
      </c>
    </row>
    <row r="13">
      <c r="A13" s="4" t="inlineStr">
        <is>
          <t>ASU2016-02 | Adjustment</t>
        </is>
      </c>
    </row>
    <row r="14">
      <c r="A14" s="3" t="inlineStr">
        <is>
          <t>New Accounting Pronouncements or Change in Accounting Principle [Line Items]</t>
        </is>
      </c>
    </row>
    <row r="15">
      <c r="A15" s="4" t="inlineStr">
        <is>
          <t>Operating lease right-of-use assets</t>
        </is>
      </c>
      <c r="B15" s="5" t="n">
        <v>2563151</v>
      </c>
    </row>
    <row r="16">
      <c r="A16" s="4" t="inlineStr">
        <is>
          <t>Lease liabilities</t>
        </is>
      </c>
      <c r="B16" s="5" t="n">
        <v>2470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maturities of lease liabilities (Details)</t>
        </is>
      </c>
      <c r="B1" s="2" t="inlineStr">
        <is>
          <t>Jun. 30, 2021USD ($)</t>
        </is>
      </c>
    </row>
    <row r="2">
      <c r="A2" s="3" t="inlineStr">
        <is>
          <t>Leases</t>
        </is>
      </c>
    </row>
    <row r="3">
      <c r="A3" s="4" t="inlineStr">
        <is>
          <t>The remaining of 2021</t>
        </is>
      </c>
      <c r="B3" s="5" t="n">
        <v>795955</v>
      </c>
    </row>
    <row r="4">
      <c r="A4" s="4" t="inlineStr">
        <is>
          <t>2022</t>
        </is>
      </c>
      <c r="B4" s="6" t="n">
        <v>752277</v>
      </c>
    </row>
    <row r="5">
      <c r="A5" s="4" t="inlineStr">
        <is>
          <t>2023</t>
        </is>
      </c>
      <c r="B5" s="6" t="n">
        <v>62374</v>
      </c>
    </row>
    <row r="6">
      <c r="A6" s="4" t="inlineStr">
        <is>
          <t>Total lease payment</t>
        </is>
      </c>
      <c r="B6" s="6" t="n">
        <v>1610606</v>
      </c>
    </row>
    <row r="7">
      <c r="A7" s="4" t="inlineStr">
        <is>
          <t>Less: imputed interest</t>
        </is>
      </c>
      <c r="B7" s="6" t="n">
        <v>-58008</v>
      </c>
    </row>
    <row r="8">
      <c r="A8" s="4" t="inlineStr">
        <is>
          <t>Total lease liability balance</t>
        </is>
      </c>
      <c r="B8" s="6" t="n">
        <v>1552598</v>
      </c>
    </row>
    <row r="9">
      <c r="A9" s="4" t="inlineStr">
        <is>
          <t>Less: Operating lease liabilities, current</t>
        </is>
      </c>
      <c r="B9" s="6" t="n">
        <v>-1321794</v>
      </c>
    </row>
    <row r="10">
      <c r="A10" s="4" t="inlineStr">
        <is>
          <t>Long-term operating lease liabilities</t>
        </is>
      </c>
      <c r="B10" s="5" t="n">
        <v>230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eases - maturities of future minimum lease payments (Details)</t>
        </is>
      </c>
      <c r="B1" s="2" t="inlineStr">
        <is>
          <t>Jun. 30, 2021USD ($)</t>
        </is>
      </c>
    </row>
    <row r="2">
      <c r="A2" s="3" t="inlineStr">
        <is>
          <t>Future lease payments under operating leases</t>
        </is>
      </c>
    </row>
    <row r="3">
      <c r="A3" s="4" t="inlineStr">
        <is>
          <t>2021</t>
        </is>
      </c>
      <c r="B3" s="5" t="n">
        <v>1650102</v>
      </c>
    </row>
    <row r="4">
      <c r="A4" s="4" t="inlineStr">
        <is>
          <t>2022</t>
        </is>
      </c>
      <c r="B4" s="6" t="n">
        <v>947794</v>
      </c>
    </row>
    <row r="5">
      <c r="A5" s="4" t="inlineStr">
        <is>
          <t>2023</t>
        </is>
      </c>
      <c r="B5" s="6" t="n">
        <v>62003</v>
      </c>
    </row>
    <row r="6">
      <c r="A6" s="4" t="inlineStr">
        <is>
          <t>Total lease commitment</t>
        </is>
      </c>
      <c r="B6" s="5" t="n">
        <v>2659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DENSED CONSOLIDATED STATEMENTS OF OPERATIONS (Parenthetical)</t>
        </is>
      </c>
      <c r="B1" s="2" t="inlineStr">
        <is>
          <t>6 Months Ended</t>
        </is>
      </c>
    </row>
    <row r="2">
      <c r="B2" s="2" t="inlineStr">
        <is>
          <t>Jun. 30, 2021USD ($)</t>
        </is>
      </c>
      <c r="C2" s="2" t="inlineStr">
        <is>
          <t>Jun. 30, 2020USD ($)</t>
        </is>
      </c>
    </row>
    <row r="3">
      <c r="A3" s="4" t="inlineStr">
        <is>
          <t>Class A</t>
        </is>
      </c>
    </row>
    <row r="4">
      <c r="A4" s="4" t="inlineStr">
        <is>
          <t>ADS ratio</t>
        </is>
      </c>
      <c r="B4" s="6" t="n">
        <v>50</v>
      </c>
      <c r="C4" s="6" t="n">
        <v>50</v>
      </c>
    </row>
    <row r="5">
      <c r="A5" s="4" t="inlineStr">
        <is>
          <t>Cost of revenue</t>
        </is>
      </c>
    </row>
    <row r="6">
      <c r="A6" s="4" t="inlineStr">
        <is>
          <t>Share-based compensation expense</t>
        </is>
      </c>
      <c r="B6" s="5" t="n">
        <v>133332</v>
      </c>
      <c r="C6" s="5" t="n">
        <v>123596</v>
      </c>
    </row>
    <row r="7">
      <c r="A7" s="4" t="inlineStr">
        <is>
          <t>General and administrative expenses</t>
        </is>
      </c>
    </row>
    <row r="8">
      <c r="A8" s="4" t="inlineStr">
        <is>
          <t>Share-based compensation expense</t>
        </is>
      </c>
      <c r="B8" s="6" t="n">
        <v>855522</v>
      </c>
      <c r="C8" s="6" t="n">
        <v>789019</v>
      </c>
    </row>
    <row r="9">
      <c r="A9" s="4" t="inlineStr">
        <is>
          <t>Research and development expenses</t>
        </is>
      </c>
    </row>
    <row r="10">
      <c r="A10" s="4" t="inlineStr">
        <is>
          <t>Share-based compensation expense</t>
        </is>
      </c>
      <c r="B10" s="6" t="n">
        <v>1101542</v>
      </c>
      <c r="C10" s="6" t="n">
        <v>1343182</v>
      </c>
    </row>
    <row r="11">
      <c r="A11" s="4" t="inlineStr">
        <is>
          <t>Sales and marketing expenses</t>
        </is>
      </c>
    </row>
    <row r="12">
      <c r="A12" s="4" t="inlineStr">
        <is>
          <t>Share-based compensation expense</t>
        </is>
      </c>
      <c r="B12" s="5" t="n">
        <v>54844</v>
      </c>
      <c r="C12" s="5" t="n">
        <v>109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vertible Notes, Beneficial Conversion Feature ("BCF") and Redemption Feature (Details)</t>
        </is>
      </c>
      <c r="B1" s="2" t="inlineStr">
        <is>
          <t>1 Months Ended</t>
        </is>
      </c>
    </row>
    <row r="2">
      <c r="B2" s="2" t="inlineStr">
        <is>
          <t>Mar. 31, 2021</t>
        </is>
      </c>
    </row>
    <row r="3">
      <c r="A3" s="3" t="inlineStr">
        <is>
          <t>Short-term Debt [Line Items]</t>
        </is>
      </c>
    </row>
    <row r="4">
      <c r="A4" s="4" t="inlineStr">
        <is>
          <t>Debt redemption premium</t>
        </is>
      </c>
      <c r="B4" s="4" t="inlineStr">
        <is>
          <t>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t>
        </is>
      </c>
      <c r="B1" s="2" t="inlineStr">
        <is>
          <t>Jan. 01, 2021</t>
        </is>
      </c>
      <c r="C1" s="2" t="inlineStr">
        <is>
          <t>Jun. 30, 2021</t>
        </is>
      </c>
    </row>
    <row r="2">
      <c r="A2" s="3" t="inlineStr">
        <is>
          <t>New Accounting Pronouncements or Change in Accounting Principle [Line Items]</t>
        </is>
      </c>
    </row>
    <row r="3">
      <c r="A3" s="4" t="inlineStr">
        <is>
          <t>Operating lease right-of-use assets</t>
        </is>
      </c>
      <c r="C3" s="5" t="n">
        <v>1818213</v>
      </c>
    </row>
    <row r="4">
      <c r="A4" s="4" t="inlineStr">
        <is>
          <t>Lease liabilities</t>
        </is>
      </c>
      <c r="C4" s="5" t="n">
        <v>1552598</v>
      </c>
    </row>
    <row r="5">
      <c r="A5" s="4" t="inlineStr">
        <is>
          <t>ASU2016-02</t>
        </is>
      </c>
    </row>
    <row r="6">
      <c r="A6" s="3" t="inlineStr">
        <is>
          <t>New Accounting Pronouncements or Change in Accounting Principle [Line Items]</t>
        </is>
      </c>
    </row>
    <row r="7">
      <c r="A7" s="4" t="inlineStr">
        <is>
          <t>Lease, Practical Expedients, Package [true false]</t>
        </is>
      </c>
      <c r="B7" s="4" t="inlineStr">
        <is>
          <t>true</t>
        </is>
      </c>
    </row>
    <row r="8">
      <c r="A8" s="4" t="inlineStr">
        <is>
          <t>ASU2016-02 | Adjustment</t>
        </is>
      </c>
    </row>
    <row r="9">
      <c r="A9" s="3" t="inlineStr">
        <is>
          <t>New Accounting Pronouncements or Change in Accounting Principle [Line Items]</t>
        </is>
      </c>
    </row>
    <row r="10">
      <c r="A10" s="4" t="inlineStr">
        <is>
          <t>Operating lease right-of-use assets</t>
        </is>
      </c>
      <c r="B10" s="5" t="n">
        <v>2563151</v>
      </c>
    </row>
    <row r="11">
      <c r="A11" s="4" t="inlineStr">
        <is>
          <t>Lease liabilities</t>
        </is>
      </c>
      <c r="B11" s="5" t="n">
        <v>24709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Accounts Receivable, net (Details) - USD ($)</t>
        </is>
      </c>
      <c r="B1" s="2" t="inlineStr">
        <is>
          <t>6 Months Ended</t>
        </is>
      </c>
      <c r="C1" s="2" t="inlineStr">
        <is>
          <t>12 Months Ended</t>
        </is>
      </c>
    </row>
    <row r="2">
      <c r="B2" s="2" t="inlineStr">
        <is>
          <t>Jun. 30, 2021</t>
        </is>
      </c>
      <c r="C2" s="2" t="inlineStr">
        <is>
          <t>Dec. 31, 2020</t>
        </is>
      </c>
    </row>
    <row r="3">
      <c r="A3" s="3" t="inlineStr">
        <is>
          <t>Accounts Receivable, net</t>
        </is>
      </c>
    </row>
    <row r="4">
      <c r="A4" s="4" t="inlineStr">
        <is>
          <t>Accounts receivable</t>
        </is>
      </c>
      <c r="B4" s="5" t="n">
        <v>32631188</v>
      </c>
      <c r="C4" s="5" t="n">
        <v>29289301</v>
      </c>
    </row>
    <row r="5">
      <c r="A5" s="3" t="inlineStr">
        <is>
          <t>Allowance for doubtful accounts:</t>
        </is>
      </c>
    </row>
    <row r="6">
      <c r="A6" s="4" t="inlineStr">
        <is>
          <t>Balance at beginning of the year</t>
        </is>
      </c>
      <c r="B6" s="6" t="n">
        <v>-1161955</v>
      </c>
      <c r="C6" s="6" t="n">
        <v>-1774192</v>
      </c>
    </row>
    <row r="7">
      <c r="A7" s="4" t="inlineStr">
        <is>
          <t>Provision for allowance for doubtful accounts</t>
        </is>
      </c>
      <c r="B7" s="6" t="n">
        <v>-38571</v>
      </c>
      <c r="C7" s="6" t="n">
        <v>-359252</v>
      </c>
    </row>
    <row r="8">
      <c r="A8" s="4" t="inlineStr">
        <is>
          <t>Write-off</t>
        </is>
      </c>
      <c r="B8" s="6" t="n">
        <v>20471</v>
      </c>
      <c r="C8" s="6" t="n">
        <v>964474</v>
      </c>
    </row>
    <row r="9">
      <c r="A9" s="4" t="inlineStr">
        <is>
          <t>Foreign exchange effect</t>
        </is>
      </c>
      <c r="B9" s="6" t="n">
        <v>-368</v>
      </c>
      <c r="C9" s="6" t="n">
        <v>7015</v>
      </c>
    </row>
    <row r="10">
      <c r="A10" s="4" t="inlineStr">
        <is>
          <t>Balance at end of the year</t>
        </is>
      </c>
      <c r="B10" s="6" t="n">
        <v>-1180423</v>
      </c>
      <c r="C10" s="6" t="n">
        <v>-1161955</v>
      </c>
    </row>
    <row r="11">
      <c r="A11" s="4" t="inlineStr">
        <is>
          <t>Accounts receivable, net</t>
        </is>
      </c>
      <c r="B11" s="5" t="n">
        <v>31450765</v>
      </c>
      <c r="C11" s="5" t="n">
        <v>281273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1</t>
        </is>
      </c>
      <c r="C1" s="2" t="inlineStr">
        <is>
          <t>Dec. 31, 2020</t>
        </is>
      </c>
    </row>
    <row r="2">
      <c r="A2" s="3" t="inlineStr">
        <is>
          <t>Prepaid Expenses and Other Current Assets</t>
        </is>
      </c>
    </row>
    <row r="3">
      <c r="A3" s="4" t="inlineStr">
        <is>
          <t>Value added tax recoverable</t>
        </is>
      </c>
      <c r="B3" s="5" t="n">
        <v>3262544</v>
      </c>
      <c r="C3" s="5" t="n">
        <v>5498400</v>
      </c>
    </row>
    <row r="4">
      <c r="A4" s="4" t="inlineStr">
        <is>
          <t>Other receivables</t>
        </is>
      </c>
      <c r="B4" s="6" t="n">
        <v>2698071</v>
      </c>
      <c r="C4" s="6" t="n">
        <v>3875800</v>
      </c>
    </row>
    <row r="5">
      <c r="A5" s="4" t="inlineStr">
        <is>
          <t>Advance to suppliers</t>
        </is>
      </c>
      <c r="B5" s="6" t="n">
        <v>2009847</v>
      </c>
      <c r="C5" s="6" t="n">
        <v>882793</v>
      </c>
    </row>
    <row r="6">
      <c r="A6" s="4" t="inlineStr">
        <is>
          <t>Others</t>
        </is>
      </c>
      <c r="B6" s="6" t="n">
        <v>995450</v>
      </c>
      <c r="C6" s="6" t="n">
        <v>1816233</v>
      </c>
    </row>
    <row r="7">
      <c r="A7" s="4" t="inlineStr">
        <is>
          <t>Prepaid expenses and other current assets</t>
        </is>
      </c>
      <c r="B7" s="5" t="n">
        <v>8965912</v>
      </c>
      <c r="C7" s="5" t="n">
        <v>12073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perty and Equipment, net (Details) - USD ($)</t>
        </is>
      </c>
      <c r="B1" s="2" t="inlineStr">
        <is>
          <t>6 Months Ended</t>
        </is>
      </c>
      <c r="C1" s="2" t="inlineStr">
        <is>
          <t>12 Months Ended</t>
        </is>
      </c>
    </row>
    <row r="2">
      <c r="B2" s="2" t="inlineStr">
        <is>
          <t>Jun. 30, 2021</t>
        </is>
      </c>
      <c r="C2" s="2" t="inlineStr">
        <is>
          <t>Dec. 31, 2020</t>
        </is>
      </c>
    </row>
    <row r="3">
      <c r="A3" s="3" t="inlineStr">
        <is>
          <t>Property, Plant and Equipment, Net</t>
        </is>
      </c>
    </row>
    <row r="4">
      <c r="A4" s="4" t="inlineStr">
        <is>
          <t>Total</t>
        </is>
      </c>
      <c r="B4" s="5" t="n">
        <v>15418947</v>
      </c>
      <c r="C4" s="5" t="n">
        <v>14895521</v>
      </c>
    </row>
    <row r="5">
      <c r="A5" s="4" t="inlineStr">
        <is>
          <t>Less: Accumulated depreciation</t>
        </is>
      </c>
      <c r="B5" s="6" t="n">
        <v>-11318470</v>
      </c>
      <c r="C5" s="6" t="n">
        <v>-9501779</v>
      </c>
    </row>
    <row r="6">
      <c r="A6" s="4" t="inlineStr">
        <is>
          <t>Property and equipment, net</t>
        </is>
      </c>
      <c r="B6" s="6" t="n">
        <v>4100477</v>
      </c>
      <c r="C6" s="6" t="n">
        <v>5393742</v>
      </c>
    </row>
    <row r="7">
      <c r="A7" s="4" t="inlineStr">
        <is>
          <t>Depreciation expenses</t>
        </is>
      </c>
      <c r="B7" s="6" t="n">
        <v>1769428</v>
      </c>
      <c r="C7" s="6" t="n">
        <v>1492217</v>
      </c>
    </row>
    <row r="8">
      <c r="A8" s="4" t="inlineStr">
        <is>
          <t>Electronic equipment</t>
        </is>
      </c>
    </row>
    <row r="9">
      <c r="A9" s="3" t="inlineStr">
        <is>
          <t>Property, Plant and Equipment, Net</t>
        </is>
      </c>
    </row>
    <row r="10">
      <c r="A10" s="4" t="inlineStr">
        <is>
          <t>Total</t>
        </is>
      </c>
      <c r="B10" s="6" t="n">
        <v>13128249</v>
      </c>
      <c r="C10" s="6" t="n">
        <v>12729696</v>
      </c>
    </row>
    <row r="11">
      <c r="A11" s="4" t="inlineStr">
        <is>
          <t>Office equipment and furniture</t>
        </is>
      </c>
    </row>
    <row r="12">
      <c r="A12" s="3" t="inlineStr">
        <is>
          <t>Property, Plant and Equipment, Net</t>
        </is>
      </c>
    </row>
    <row r="13">
      <c r="A13" s="4" t="inlineStr">
        <is>
          <t>Total</t>
        </is>
      </c>
      <c r="B13" s="6" t="n">
        <v>319251</v>
      </c>
      <c r="C13" s="6" t="n">
        <v>363163</v>
      </c>
    </row>
    <row r="14">
      <c r="A14" s="4" t="inlineStr">
        <is>
          <t>Motor vehicles</t>
        </is>
      </c>
    </row>
    <row r="15">
      <c r="A15" s="3" t="inlineStr">
        <is>
          <t>Property, Plant and Equipment, Net</t>
        </is>
      </c>
    </row>
    <row r="16">
      <c r="A16" s="4" t="inlineStr">
        <is>
          <t>Total</t>
        </is>
      </c>
      <c r="B16" s="6" t="n">
        <v>240513</v>
      </c>
      <c r="C16" s="6" t="n">
        <v>82470</v>
      </c>
    </row>
    <row r="17">
      <c r="A17" s="4" t="inlineStr">
        <is>
          <t>Leasehold improvements</t>
        </is>
      </c>
    </row>
    <row r="18">
      <c r="A18" s="3" t="inlineStr">
        <is>
          <t>Property, Plant and Equipment, Net</t>
        </is>
      </c>
    </row>
    <row r="19">
      <c r="A19" s="4" t="inlineStr">
        <is>
          <t>Total</t>
        </is>
      </c>
      <c r="B19" s="5" t="n">
        <v>1730934</v>
      </c>
      <c r="C19" s="6" t="n">
        <v>1714381</v>
      </c>
    </row>
    <row r="20">
      <c r="A20" s="4" t="inlineStr">
        <is>
          <t>Construction in Progress</t>
        </is>
      </c>
    </row>
    <row r="21">
      <c r="A21" s="3" t="inlineStr">
        <is>
          <t>Property, Plant and Equipment, Net</t>
        </is>
      </c>
    </row>
    <row r="22">
      <c r="A22" s="4" t="inlineStr">
        <is>
          <t>Total</t>
        </is>
      </c>
      <c r="C22" s="5" t="n">
        <v>58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Short-term Borrowings (Details)</t>
        </is>
      </c>
      <c r="B1" s="2" t="inlineStr">
        <is>
          <t>1 Months Ended</t>
        </is>
      </c>
      <c r="F1" s="2" t="inlineStr">
        <is>
          <t>6 Months Ended</t>
        </is>
      </c>
      <c r="H1" s="2" t="inlineStr">
        <is>
          <t>12 Months Ended</t>
        </is>
      </c>
    </row>
    <row r="2">
      <c r="B2" s="2" t="inlineStr">
        <is>
          <t>Jun. 30, 2021USD ($)</t>
        </is>
      </c>
      <c r="C2" s="2" t="inlineStr">
        <is>
          <t>Mar. 31, 2021USD ($)loan</t>
        </is>
      </c>
      <c r="D2" s="2" t="inlineStr">
        <is>
          <t>Dec. 31, 2020USD ($)</t>
        </is>
      </c>
      <c r="E2" s="2" t="inlineStr">
        <is>
          <t>Oct. 31, 2019</t>
        </is>
      </c>
      <c r="F2" s="2" t="inlineStr">
        <is>
          <t>Jun. 30, 2021USD ($)</t>
        </is>
      </c>
      <c r="G2" s="2" t="inlineStr">
        <is>
          <t>Jun. 30, 2020USD ($)</t>
        </is>
      </c>
      <c r="H2" s="2" t="inlineStr">
        <is>
          <t>Dec. 31, 2020USD ($)</t>
        </is>
      </c>
      <c r="I2" s="2" t="inlineStr">
        <is>
          <t>Jul. 31, 2018USD ($)</t>
        </is>
      </c>
      <c r="J2" s="2" t="inlineStr">
        <is>
          <t>Jul. 31, 2016USD ($)</t>
        </is>
      </c>
    </row>
    <row r="3">
      <c r="A3" s="3" t="inlineStr">
        <is>
          <t>Credit facility</t>
        </is>
      </c>
    </row>
    <row r="4">
      <c r="A4" s="4" t="inlineStr">
        <is>
          <t>Bank borrowings</t>
        </is>
      </c>
      <c r="B4" s="5" t="n">
        <v>9752171</v>
      </c>
      <c r="D4" s="5" t="n">
        <v>10958022</v>
      </c>
      <c r="F4" s="5" t="n">
        <v>9752171</v>
      </c>
      <c r="H4" s="5" t="n">
        <v>10958022</v>
      </c>
    </row>
    <row r="5">
      <c r="A5" s="4" t="inlineStr">
        <is>
          <t>Others</t>
        </is>
      </c>
      <c r="B5" s="6" t="n">
        <v>5410133</v>
      </c>
      <c r="F5" s="6" t="n">
        <v>5410133</v>
      </c>
    </row>
    <row r="6">
      <c r="A6" s="4" t="inlineStr">
        <is>
          <t>Short-term Borrowings</t>
        </is>
      </c>
      <c r="B6" s="6" t="n">
        <v>15162304</v>
      </c>
      <c r="D6" s="6" t="n">
        <v>10958022</v>
      </c>
      <c r="F6" s="6" t="n">
        <v>15162304</v>
      </c>
      <c r="H6" s="6" t="n">
        <v>10958022</v>
      </c>
    </row>
    <row r="7">
      <c r="A7" s="4" t="inlineStr">
        <is>
          <t>Cash deposited in the bank as guarantee</t>
        </is>
      </c>
      <c r="F7" s="6" t="n">
        <v>3100000</v>
      </c>
    </row>
    <row r="8">
      <c r="A8" s="4" t="inlineStr">
        <is>
          <t>Proceeds from short-term borrowings</t>
        </is>
      </c>
      <c r="F8" s="6" t="n">
        <v>65182723</v>
      </c>
      <c r="G8" s="5" t="n">
        <v>14571130</v>
      </c>
    </row>
    <row r="9">
      <c r="A9" s="4" t="inlineStr">
        <is>
          <t>Repaid of short-term borrowings received</t>
        </is>
      </c>
      <c r="F9" s="6" t="n">
        <v>61057629</v>
      </c>
      <c r="G9" s="6" t="n">
        <v>8865969</v>
      </c>
    </row>
    <row r="10">
      <c r="A10" s="4" t="inlineStr">
        <is>
          <t>Credit facility, 2016</t>
        </is>
      </c>
    </row>
    <row r="11">
      <c r="A11" s="3" t="inlineStr">
        <is>
          <t>Credit facility</t>
        </is>
      </c>
    </row>
    <row r="12">
      <c r="A12" s="4" t="inlineStr">
        <is>
          <t>Total credit available under this facility</t>
        </is>
      </c>
      <c r="B12" s="5" t="n">
        <v>10000000</v>
      </c>
      <c r="F12" s="6" t="n">
        <v>10000000</v>
      </c>
      <c r="G12" s="6" t="n">
        <v>11000000</v>
      </c>
      <c r="J12" s="5" t="n">
        <v>6000000</v>
      </c>
    </row>
    <row r="13">
      <c r="A13" s="4" t="inlineStr">
        <is>
          <t>Amount borrowed</t>
        </is>
      </c>
      <c r="F13" s="6" t="n">
        <v>59700000</v>
      </c>
      <c r="H13" s="6" t="n">
        <v>28800000</v>
      </c>
    </row>
    <row r="14">
      <c r="A14" s="4" t="inlineStr">
        <is>
          <t>Amount repaid</t>
        </is>
      </c>
      <c r="F14" s="5" t="n">
        <v>61100000</v>
      </c>
      <c r="H14" s="6" t="n">
        <v>24100000</v>
      </c>
    </row>
    <row r="15">
      <c r="A15" s="4" t="inlineStr">
        <is>
          <t>Weighted average interest rate of short-term borrowings (as a percent)</t>
        </is>
      </c>
      <c r="F15" s="4" t="inlineStr">
        <is>
          <t>5.15%</t>
        </is>
      </c>
    </row>
    <row r="16">
      <c r="A16" s="4" t="inlineStr">
        <is>
          <t>Cash deposited in the bank as guarantee</t>
        </is>
      </c>
      <c r="D16" s="6" t="n">
        <v>3100000</v>
      </c>
    </row>
    <row r="17">
      <c r="A17" s="4" t="inlineStr">
        <is>
          <t>Credit facility, 2018</t>
        </is>
      </c>
    </row>
    <row r="18">
      <c r="A18" s="3" t="inlineStr">
        <is>
          <t>Credit facility</t>
        </is>
      </c>
    </row>
    <row r="19">
      <c r="A19" s="4" t="inlineStr">
        <is>
          <t>Total credit available under this facility</t>
        </is>
      </c>
      <c r="D19" s="5" t="n">
        <v>4000000</v>
      </c>
      <c r="G19" s="5" t="n">
        <v>4000000</v>
      </c>
      <c r="H19" s="6" t="n">
        <v>4000000</v>
      </c>
      <c r="I19" s="5" t="n">
        <v>4000000</v>
      </c>
    </row>
    <row r="20">
      <c r="A20" s="4" t="inlineStr">
        <is>
          <t>Amount repaid</t>
        </is>
      </c>
      <c r="H20" s="5" t="n">
        <v>7200000</v>
      </c>
    </row>
    <row r="21">
      <c r="A21" s="4" t="inlineStr">
        <is>
          <t>Weighted average interest rate of short-term borrowings (as a percent)</t>
        </is>
      </c>
      <c r="H21" s="4" t="inlineStr">
        <is>
          <t>4.39%</t>
        </is>
      </c>
    </row>
    <row r="22">
      <c r="A22" s="4" t="inlineStr">
        <is>
          <t>Credit facility, short-term borrowings</t>
        </is>
      </c>
    </row>
    <row r="23">
      <c r="A23" s="3" t="inlineStr">
        <is>
          <t>Credit facility</t>
        </is>
      </c>
    </row>
    <row r="24">
      <c r="A24" s="4" t="inlineStr">
        <is>
          <t>Number of short-term interest-free loan | loan</t>
        </is>
      </c>
      <c r="C24" s="6" t="n">
        <v>2</v>
      </c>
    </row>
    <row r="25">
      <c r="A25" s="4" t="inlineStr">
        <is>
          <t>Proceeds from short-term borrowings</t>
        </is>
      </c>
      <c r="C25" s="5" t="n">
        <v>5400000</v>
      </c>
    </row>
    <row r="26">
      <c r="A26" s="4" t="inlineStr">
        <is>
          <t>Loan Prime Rate | Credit facility, 2016</t>
        </is>
      </c>
    </row>
    <row r="27">
      <c r="A27" s="3" t="inlineStr">
        <is>
          <t>Credit facility</t>
        </is>
      </c>
    </row>
    <row r="28">
      <c r="A28" s="4" t="inlineStr">
        <is>
          <t>Variable interest rate (as a percent)</t>
        </is>
      </c>
      <c r="B28" s="4" t="inlineStr">
        <is>
          <t>1.30%</t>
        </is>
      </c>
      <c r="E28" s="4" t="inlineStr">
        <is>
          <t>1.30%</t>
        </is>
      </c>
    </row>
    <row r="29">
      <c r="A29" s="4" t="inlineStr">
        <is>
          <t>PBOC rate, one year | Credit facility, 2018</t>
        </is>
      </c>
    </row>
    <row r="30">
      <c r="A30" s="3" t="inlineStr">
        <is>
          <t>Credit facility</t>
        </is>
      </c>
    </row>
    <row r="31">
      <c r="A31" s="4" t="inlineStr">
        <is>
          <t>Variable interest rate (as a percent)</t>
        </is>
      </c>
      <c r="E31" s="4" t="inlineStr">
        <is>
          <t>3.50%</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4" t="inlineStr">
        <is>
          <t>Other tax payables</t>
        </is>
      </c>
      <c r="B2" s="5" t="n">
        <v>2018564</v>
      </c>
      <c r="C2" s="5" t="n">
        <v>4386517</v>
      </c>
    </row>
    <row r="3">
      <c r="A3" s="4" t="inlineStr">
        <is>
          <t>Accruals for user incentive programs</t>
        </is>
      </c>
      <c r="B3" s="6" t="n">
        <v>1863526</v>
      </c>
    </row>
    <row r="4">
      <c r="A4" s="4" t="inlineStr">
        <is>
          <t>Accrued expenses</t>
        </is>
      </c>
      <c r="B4" s="6" t="n">
        <v>1840150</v>
      </c>
      <c r="C4" s="6" t="n">
        <v>2772237</v>
      </c>
    </row>
    <row r="5">
      <c r="A5" s="4" t="inlineStr">
        <is>
          <t>Accrued loss contingencies relating litigation and asserted claims</t>
        </is>
      </c>
      <c r="B5" s="6" t="n">
        <v>676526</v>
      </c>
      <c r="C5" s="6" t="n">
        <v>2872150</v>
      </c>
    </row>
    <row r="6">
      <c r="A6" s="4" t="inlineStr">
        <is>
          <t>Others</t>
        </is>
      </c>
      <c r="B6" s="6" t="n">
        <v>285769</v>
      </c>
      <c r="C6" s="6" t="n">
        <v>655614</v>
      </c>
    </row>
    <row r="7">
      <c r="A7" s="4" t="inlineStr">
        <is>
          <t>Total</t>
        </is>
      </c>
      <c r="B7" s="6" t="n">
        <v>6684535</v>
      </c>
      <c r="C7" s="5" t="n">
        <v>10686518</v>
      </c>
    </row>
    <row r="8">
      <c r="A8" s="4" t="inlineStr">
        <is>
          <t>Value-added tax payable</t>
        </is>
      </c>
      <c r="B8" s="5" t="n">
        <v>1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0" customWidth="1" min="1" max="1"/>
    <col width="21" customWidth="1" min="2" max="2"/>
    <col width="37" customWidth="1" min="3" max="3"/>
    <col width="22" customWidth="1" min="4" max="4"/>
    <col width="38" customWidth="1" min="5" max="5"/>
    <col width="37" customWidth="1" min="6" max="6"/>
    <col width="24" customWidth="1" min="7" max="7"/>
    <col width="37" customWidth="1" min="8" max="8"/>
    <col width="37" customWidth="1" min="9" max="9"/>
    <col width="37" customWidth="1" min="10" max="10"/>
  </cols>
  <sheetData>
    <row r="1">
      <c r="A1" s="1" t="inlineStr">
        <is>
          <t>Convertible notes and Standby Equity Distribution Agreement (Details)</t>
        </is>
      </c>
      <c r="B1" s="2" t="inlineStr">
        <is>
          <t>Aug. 16, 2021USD ($)</t>
        </is>
      </c>
      <c r="C1" s="2" t="inlineStr">
        <is>
          <t>Mar. 19, 2021USD ($)$ / sharesshares</t>
        </is>
      </c>
      <c r="D1" s="2" t="inlineStr">
        <is>
          <t>Jan. 22, 2021USD ($)D</t>
        </is>
      </c>
      <c r="E1" s="2" t="inlineStr">
        <is>
          <t>Jan. 19, 2021USD ($)D$ / sharesshares</t>
        </is>
      </c>
      <c r="F1" s="2" t="inlineStr">
        <is>
          <t>Jun. 30, 2021USD ($)$ / sharesshares</t>
        </is>
      </c>
      <c r="G1" s="2" t="inlineStr">
        <is>
          <t>Mar. 31, 2021$ / shares</t>
        </is>
      </c>
      <c r="H1" s="2" t="inlineStr">
        <is>
          <t>Aug. 31, 2021USD ($)$ / sharesshares</t>
        </is>
      </c>
      <c r="I1" s="2" t="inlineStr">
        <is>
          <t>Mar. 31, 2021USD ($)$ / sharesshares</t>
        </is>
      </c>
      <c r="J1" s="2" t="inlineStr">
        <is>
          <t>Jun. 30, 2021USD ($)$ / sharesshares</t>
        </is>
      </c>
    </row>
    <row r="2">
      <c r="A2" s="4" t="inlineStr">
        <is>
          <t>Debt redemption premium</t>
        </is>
      </c>
      <c r="G2" s="4" t="inlineStr">
        <is>
          <t>8.00%</t>
        </is>
      </c>
    </row>
    <row r="3">
      <c r="A3" s="4" t="inlineStr">
        <is>
          <t>Shares for commitment fee of convertible notes</t>
        </is>
      </c>
      <c r="J3" s="5" t="n">
        <v>329150</v>
      </c>
    </row>
    <row r="4">
      <c r="A4" s="4" t="inlineStr">
        <is>
          <t>Net proceeds from issuance of convertible notes</t>
        </is>
      </c>
      <c r="J4" s="6" t="n">
        <v>27175000</v>
      </c>
    </row>
    <row r="5">
      <c r="A5" s="4" t="inlineStr">
        <is>
          <t>Derivative liabilities</t>
        </is>
      </c>
      <c r="F5" s="5" t="n">
        <v>1577128</v>
      </c>
      <c r="J5" s="6" t="n">
        <v>1577128</v>
      </c>
    </row>
    <row r="6">
      <c r="A6" s="4" t="inlineStr">
        <is>
          <t>Aggregate net gain</t>
        </is>
      </c>
      <c r="J6" s="5" t="n">
        <v>85227</v>
      </c>
    </row>
    <row r="7">
      <c r="A7" s="4" t="inlineStr">
        <is>
          <t>Subsequent event</t>
        </is>
      </c>
    </row>
    <row r="8">
      <c r="A8" s="4" t="inlineStr">
        <is>
          <t>Maximum value of stock available to execute</t>
        </is>
      </c>
      <c r="B8" s="5" t="n">
        <v>20000000</v>
      </c>
    </row>
    <row r="9">
      <c r="A9" s="4" t="inlineStr">
        <is>
          <t>Treasury Stock</t>
        </is>
      </c>
    </row>
    <row r="10">
      <c r="A10" s="4" t="inlineStr">
        <is>
          <t>Shares for commitment fee of convertible notes (in shares) | shares</t>
        </is>
      </c>
      <c r="J10" s="6" t="n">
        <v>-5500000</v>
      </c>
    </row>
    <row r="11">
      <c r="A11" s="4" t="inlineStr">
        <is>
          <t>Shares for commitment fee of convertible notes</t>
        </is>
      </c>
      <c r="J11" s="5" t="n">
        <v>765397</v>
      </c>
    </row>
    <row r="12">
      <c r="A12" s="4" t="inlineStr">
        <is>
          <t>Additional paid-in capital</t>
        </is>
      </c>
    </row>
    <row r="13">
      <c r="A13" s="4" t="inlineStr">
        <is>
          <t>Shares for commitment fee of convertible notes</t>
        </is>
      </c>
      <c r="J13" s="6" t="n">
        <v>-436247</v>
      </c>
    </row>
    <row r="14">
      <c r="A14" s="4" t="inlineStr">
        <is>
          <t>Standby equity distribution agreement</t>
        </is>
      </c>
    </row>
    <row r="15">
      <c r="A15" s="4" t="inlineStr">
        <is>
          <t>Consecutive trading days | D</t>
        </is>
      </c>
      <c r="D15" s="6" t="n">
        <v>5</v>
      </c>
    </row>
    <row r="16">
      <c r="A16" s="4" t="inlineStr">
        <is>
          <t>Agreement term</t>
        </is>
      </c>
      <c r="D16" s="4" t="inlineStr">
        <is>
          <t>36 months</t>
        </is>
      </c>
    </row>
    <row r="17">
      <c r="A17" s="4" t="inlineStr">
        <is>
          <t>Maximum value of stock available to execute</t>
        </is>
      </c>
      <c r="D17" s="5" t="n">
        <v>20000000</v>
      </c>
    </row>
    <row r="18">
      <c r="A18" s="4" t="inlineStr">
        <is>
          <t>Purchase price</t>
        </is>
      </c>
      <c r="D18" s="4" t="inlineStr">
        <is>
          <t>90.00%</t>
        </is>
      </c>
    </row>
    <row r="19">
      <c r="A19" s="4" t="inlineStr">
        <is>
          <t>Outstanding equity financing available</t>
        </is>
      </c>
      <c r="F19" s="6" t="n">
        <v>20000000</v>
      </c>
      <c r="J19" s="6" t="n">
        <v>20000000</v>
      </c>
    </row>
    <row r="20">
      <c r="A20" s="4" t="inlineStr">
        <is>
          <t>January 2021 Notes</t>
        </is>
      </c>
    </row>
    <row r="21">
      <c r="A21" s="4" t="inlineStr">
        <is>
          <t>Principal amount</t>
        </is>
      </c>
      <c r="E21" s="5" t="n">
        <v>10000000</v>
      </c>
    </row>
    <row r="22">
      <c r="A22" s="4" t="inlineStr">
        <is>
          <t>Discount percentage</t>
        </is>
      </c>
      <c r="E22" s="4" t="inlineStr">
        <is>
          <t>3.00%</t>
        </is>
      </c>
    </row>
    <row r="23">
      <c r="A23" s="4" t="inlineStr">
        <is>
          <t>Interest rate</t>
        </is>
      </c>
      <c r="E23" s="4" t="inlineStr">
        <is>
          <t>5.00%</t>
        </is>
      </c>
    </row>
    <row r="24">
      <c r="A24" s="4" t="inlineStr">
        <is>
          <t>Conversion price | $ / shares</t>
        </is>
      </c>
      <c r="G24" s="11" t="n">
        <v>0.0508</v>
      </c>
      <c r="I24" s="11" t="n">
        <v>0.0508</v>
      </c>
    </row>
    <row r="25">
      <c r="A25" s="4" t="inlineStr">
        <is>
          <t>Shares for commitment fee of convertible notes (in shares) | shares</t>
        </is>
      </c>
      <c r="E25" s="6" t="n">
        <v>1750000</v>
      </c>
    </row>
    <row r="26">
      <c r="A26" s="4" t="inlineStr">
        <is>
          <t>Shares for commitment fee of convertible notes</t>
        </is>
      </c>
      <c r="E26" s="5" t="n">
        <v>100000</v>
      </c>
    </row>
    <row r="27">
      <c r="A27" s="4" t="inlineStr">
        <is>
          <t>Loan discount</t>
        </is>
      </c>
      <c r="F27" s="6" t="n">
        <v>400000</v>
      </c>
      <c r="J27" s="6" t="n">
        <v>400000</v>
      </c>
    </row>
    <row r="28">
      <c r="A28" s="4" t="inlineStr">
        <is>
          <t>Consecutive trading days | D</t>
        </is>
      </c>
      <c r="E28" s="6" t="n">
        <v>10</v>
      </c>
    </row>
    <row r="29">
      <c r="A29" s="4" t="inlineStr">
        <is>
          <t>Net proceeds from issuance of convertible notes</t>
        </is>
      </c>
      <c r="E29" s="5" t="n">
        <v>8900000</v>
      </c>
    </row>
    <row r="30">
      <c r="A30" s="4" t="inlineStr">
        <is>
          <t>Conversion of convertible note to ADSs | shares</t>
        </is>
      </c>
      <c r="I30" s="6" t="n">
        <v>196665850</v>
      </c>
    </row>
    <row r="31">
      <c r="A31" s="4" t="inlineStr">
        <is>
          <t>Issuance costs</t>
        </is>
      </c>
      <c r="F31" s="5" t="n">
        <v>700000</v>
      </c>
      <c r="J31" s="5" t="n">
        <v>700000</v>
      </c>
    </row>
    <row r="32">
      <c r="A32" s="4" t="inlineStr">
        <is>
          <t>January 2021 Notes | Additional paid-in capital</t>
        </is>
      </c>
    </row>
    <row r="33">
      <c r="A33" s="4" t="inlineStr">
        <is>
          <t>Beneficial conversion feature</t>
        </is>
      </c>
      <c r="I33" s="5" t="n">
        <v>1400000</v>
      </c>
    </row>
    <row r="34">
      <c r="A34" s="4" t="inlineStr">
        <is>
          <t>January 2021 Notes | ADS | Maximum</t>
        </is>
      </c>
    </row>
    <row r="35">
      <c r="A35" s="4" t="inlineStr">
        <is>
          <t>Conversion price | $ / shares</t>
        </is>
      </c>
      <c r="E35" s="9" t="n">
        <v>4.2</v>
      </c>
    </row>
    <row r="36">
      <c r="A36" s="4" t="inlineStr">
        <is>
          <t>Percentage of trading price</t>
        </is>
      </c>
      <c r="E36" s="4" t="inlineStr">
        <is>
          <t>88.00%</t>
        </is>
      </c>
    </row>
    <row r="37">
      <c r="A37" s="4" t="inlineStr">
        <is>
          <t>March 2021 Notes</t>
        </is>
      </c>
    </row>
    <row r="38">
      <c r="A38" s="4" t="inlineStr">
        <is>
          <t>Principal amount</t>
        </is>
      </c>
      <c r="C38" s="5" t="n">
        <v>20000000</v>
      </c>
    </row>
    <row r="39">
      <c r="A39" s="4" t="inlineStr">
        <is>
          <t>Discount percentage</t>
        </is>
      </c>
      <c r="C39" s="4" t="inlineStr">
        <is>
          <t>2.00%</t>
        </is>
      </c>
    </row>
    <row r="40">
      <c r="A40" s="4" t="inlineStr">
        <is>
          <t>Interest rate</t>
        </is>
      </c>
      <c r="C40" s="4" t="inlineStr">
        <is>
          <t>5.00%</t>
        </is>
      </c>
    </row>
    <row r="41">
      <c r="A41" s="4" t="inlineStr">
        <is>
          <t>Debt redemption premium</t>
        </is>
      </c>
      <c r="C41" s="4" t="inlineStr">
        <is>
          <t>8.00%</t>
        </is>
      </c>
    </row>
    <row r="42">
      <c r="A42" s="4" t="inlineStr">
        <is>
          <t>Threshold consecutive trading days prior to redemption date</t>
        </is>
      </c>
      <c r="C42" s="4" t="inlineStr">
        <is>
          <t>5 days</t>
        </is>
      </c>
    </row>
    <row r="43">
      <c r="A43" s="4" t="inlineStr">
        <is>
          <t>Conversion price | $ / shares</t>
        </is>
      </c>
      <c r="C43" s="5" t="n">
        <v>5</v>
      </c>
      <c r="F43" s="11" t="n">
        <v>0.0358</v>
      </c>
      <c r="J43" s="11" t="n">
        <v>0.0358</v>
      </c>
    </row>
    <row r="44">
      <c r="A44" s="4" t="inlineStr">
        <is>
          <t>Shares for commitment fee of convertible notes (in shares) | shares</t>
        </is>
      </c>
      <c r="C44" s="6" t="n">
        <v>3750000</v>
      </c>
    </row>
    <row r="45">
      <c r="A45" s="4" t="inlineStr">
        <is>
          <t>Shares for commitment fee of convertible notes</t>
        </is>
      </c>
      <c r="C45" s="5" t="n">
        <v>200000</v>
      </c>
    </row>
    <row r="46">
      <c r="A46" s="4" t="inlineStr">
        <is>
          <t>Loan discount</t>
        </is>
      </c>
      <c r="F46" s="5" t="n">
        <v>2000000</v>
      </c>
      <c r="J46" s="5" t="n">
        <v>2000000</v>
      </c>
    </row>
    <row r="47">
      <c r="A47" s="4" t="inlineStr">
        <is>
          <t>Net proceeds from issuance of convertible notes</t>
        </is>
      </c>
      <c r="C47" s="5" t="n">
        <v>18200000</v>
      </c>
    </row>
    <row r="48">
      <c r="A48" s="4" t="inlineStr">
        <is>
          <t>Conversion of convertible note to ADSs | shares</t>
        </is>
      </c>
      <c r="F48" s="6" t="n">
        <v>46345450</v>
      </c>
    </row>
    <row r="49">
      <c r="A49" s="4" t="inlineStr">
        <is>
          <t>Issuance costs</t>
        </is>
      </c>
      <c r="F49" s="5" t="n">
        <v>1600000</v>
      </c>
      <c r="J49" s="6" t="n">
        <v>1600000</v>
      </c>
    </row>
    <row r="50">
      <c r="A50" s="4" t="inlineStr">
        <is>
          <t>Percentage of redemption</t>
        </is>
      </c>
      <c r="C50" s="4" t="inlineStr">
        <is>
          <t>108.00%</t>
        </is>
      </c>
    </row>
    <row r="51">
      <c r="A51" s="4" t="inlineStr">
        <is>
          <t>Derivative liabilities</t>
        </is>
      </c>
      <c r="F51" s="6" t="n">
        <v>1577128</v>
      </c>
      <c r="J51" s="6" t="n">
        <v>1577128</v>
      </c>
    </row>
    <row r="52">
      <c r="A52" s="4" t="inlineStr">
        <is>
          <t>Aggregate net gain</t>
        </is>
      </c>
      <c r="J52" s="6" t="n">
        <v>85227</v>
      </c>
    </row>
    <row r="53">
      <c r="A53" s="4" t="inlineStr">
        <is>
          <t>Debt amount redeemed</t>
        </is>
      </c>
      <c r="J53" s="5" t="n">
        <v>1662355</v>
      </c>
    </row>
    <row r="54">
      <c r="A54" s="4" t="inlineStr">
        <is>
          <t>Debt instrument accrued interest</t>
        </is>
      </c>
      <c r="F54" s="5" t="n">
        <v>1700000</v>
      </c>
    </row>
    <row r="55">
      <c r="A55" s="4" t="inlineStr">
        <is>
          <t>March 2021 Notes | Subsequent event</t>
        </is>
      </c>
    </row>
    <row r="56">
      <c r="A56" s="4" t="inlineStr">
        <is>
          <t>Conversion price | $ / shares</t>
        </is>
      </c>
      <c r="H56" s="11" t="n">
        <v>0.0299</v>
      </c>
    </row>
    <row r="57">
      <c r="A57" s="4" t="inlineStr">
        <is>
          <t>Conversion of convertible note to ADSs | shares</t>
        </is>
      </c>
      <c r="H57" s="6" t="n">
        <v>33113400</v>
      </c>
    </row>
    <row r="58">
      <c r="A58" s="4" t="inlineStr">
        <is>
          <t>Debt instrument accrued interest</t>
        </is>
      </c>
      <c r="H58" s="5" t="n">
        <v>4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operating income, net (Details) - USD ($)</t>
        </is>
      </c>
      <c r="B1" s="2" t="inlineStr">
        <is>
          <t>6 Months Ended</t>
        </is>
      </c>
    </row>
    <row r="2">
      <c r="B2" s="2" t="inlineStr">
        <is>
          <t>Jun. 30, 2021</t>
        </is>
      </c>
      <c r="C2" s="2" t="inlineStr">
        <is>
          <t>Jun. 30, 2020</t>
        </is>
      </c>
    </row>
    <row r="3">
      <c r="A3" s="3" t="inlineStr">
        <is>
          <t>Other operating income, net</t>
        </is>
      </c>
    </row>
    <row r="4">
      <c r="A4" s="4" t="inlineStr">
        <is>
          <t>Government subsidies</t>
        </is>
      </c>
      <c r="B4" s="5" t="n">
        <v>2015207</v>
      </c>
      <c r="C4" s="5" t="n">
        <v>1019411</v>
      </c>
    </row>
    <row r="5">
      <c r="A5" s="4" t="inlineStr">
        <is>
          <t>Contingent losses</t>
        </is>
      </c>
      <c r="C5" s="6" t="n">
        <v>-445684</v>
      </c>
    </row>
    <row r="6">
      <c r="A6" s="4" t="inlineStr">
        <is>
          <t>Others</t>
        </is>
      </c>
      <c r="B6" s="6" t="n">
        <v>246647</v>
      </c>
      <c r="C6" s="6" t="n">
        <v>262512</v>
      </c>
    </row>
    <row r="7">
      <c r="A7" s="4" t="inlineStr">
        <is>
          <t>Total</t>
        </is>
      </c>
      <c r="B7" s="5" t="n">
        <v>2261854</v>
      </c>
      <c r="C7" s="5" t="n">
        <v>8362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xpense - Current and deferred portion of income tax expenses (Details) - USD ($)</t>
        </is>
      </c>
      <c r="B1" s="2" t="inlineStr">
        <is>
          <t>6 Months Ended</t>
        </is>
      </c>
    </row>
    <row r="2">
      <c r="B2" s="2" t="inlineStr">
        <is>
          <t>Jun. 30, 2021</t>
        </is>
      </c>
      <c r="C2" s="2" t="inlineStr">
        <is>
          <t>Jun. 30, 2020</t>
        </is>
      </c>
    </row>
    <row r="3">
      <c r="A3" s="3" t="inlineStr">
        <is>
          <t>Current and deferred portion of income tax expenses</t>
        </is>
      </c>
    </row>
    <row r="4">
      <c r="A4" s="4" t="inlineStr">
        <is>
          <t>Current tax expenses</t>
        </is>
      </c>
      <c r="B4" s="5" t="n">
        <v>25</v>
      </c>
      <c r="C4" s="5" t="n">
        <v>3200</v>
      </c>
    </row>
    <row r="5">
      <c r="A5" s="4" t="inlineStr">
        <is>
          <t>Income tax expense</t>
        </is>
      </c>
      <c r="B5" s="5" t="n">
        <v>25</v>
      </c>
      <c r="C5" s="5" t="n">
        <v>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6 Months Ended</t>
        </is>
      </c>
    </row>
    <row r="2">
      <c r="B2" s="2" t="inlineStr">
        <is>
          <t>Jun. 30, 2021</t>
        </is>
      </c>
      <c r="C2" s="2" t="inlineStr">
        <is>
          <t>Jun. 30, 2020</t>
        </is>
      </c>
    </row>
    <row r="3">
      <c r="A3" s="3" t="inlineStr">
        <is>
          <t>CONDENSED CONSOLIDATED STATEMENTS OF COMPREHENSIVE (LOSS) INCOME</t>
        </is>
      </c>
    </row>
    <row r="4">
      <c r="A4" s="4" t="inlineStr">
        <is>
          <t>Net Loss</t>
        </is>
      </c>
      <c r="B4" s="5" t="n">
        <v>-12134310</v>
      </c>
      <c r="C4" s="5" t="n">
        <v>-6619139</v>
      </c>
    </row>
    <row r="5">
      <c r="A5" s="3" t="inlineStr">
        <is>
          <t>Other comprehensive income</t>
        </is>
      </c>
    </row>
    <row r="6">
      <c r="A6" s="4" t="inlineStr">
        <is>
          <t>Foreign currency translation adjustments, net of tax of nil</t>
        </is>
      </c>
      <c r="B6" s="6" t="n">
        <v>256277</v>
      </c>
      <c r="C6" s="6" t="n">
        <v>175320</v>
      </c>
    </row>
    <row r="7">
      <c r="A7" s="4" t="inlineStr">
        <is>
          <t>Comprehensive loss attributable to CooTek (Cayman) Inc.</t>
        </is>
      </c>
      <c r="B7" s="6" t="n">
        <v>-11878033</v>
      </c>
      <c r="C7" s="6" t="n">
        <v>-6443819</v>
      </c>
    </row>
    <row r="8">
      <c r="A8" s="4" t="inlineStr">
        <is>
          <t>Deemed dividend in relation to convertible note (see Note 8)</t>
        </is>
      </c>
      <c r="B8" s="6" t="n">
        <v>-1368866</v>
      </c>
    </row>
    <row r="9">
      <c r="A9" s="4" t="inlineStr">
        <is>
          <t>Total comprehensive loss attributable to ordinary shares of Cootek (Cayman) Inc.</t>
        </is>
      </c>
      <c r="B9" s="5" t="n">
        <v>-13246899</v>
      </c>
      <c r="C9" s="5" t="n">
        <v>-64438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Expense (Details) - USD ($)</t>
        </is>
      </c>
      <c r="B1" s="2" t="inlineStr">
        <is>
          <t>6 Months Ended</t>
        </is>
      </c>
    </row>
    <row r="2">
      <c r="B2" s="2" t="inlineStr">
        <is>
          <t>Jun. 30, 2021</t>
        </is>
      </c>
      <c r="C2" s="2" t="inlineStr">
        <is>
          <t>Jun. 30, 2020</t>
        </is>
      </c>
    </row>
    <row r="3">
      <c r="A3" s="3" t="inlineStr">
        <is>
          <t>Income Taxes Expense</t>
        </is>
      </c>
    </row>
    <row r="4">
      <c r="A4" s="4" t="inlineStr">
        <is>
          <t>Effective tax rate (as a percent)</t>
        </is>
      </c>
      <c r="B4" s="4" t="inlineStr">
        <is>
          <t>0.00%</t>
        </is>
      </c>
      <c r="C4" s="4" t="inlineStr">
        <is>
          <t>0.00%</t>
        </is>
      </c>
    </row>
    <row r="5">
      <c r="A5" s="4" t="inlineStr">
        <is>
          <t>Unrecognized tax benefits</t>
        </is>
      </c>
      <c r="B5" s="5" t="n">
        <v>0</v>
      </c>
    </row>
    <row r="6">
      <c r="A6" s="4" t="inlineStr">
        <is>
          <t>Unrecognized tax benefits, interest and penalties</t>
        </is>
      </c>
      <c r="B6" s="6" t="n">
        <v>0</v>
      </c>
    </row>
    <row r="7">
      <c r="A7" s="4" t="inlineStr">
        <is>
          <t>Income (Loss) before income taxes and equity in earnings of subsidiaries</t>
        </is>
      </c>
      <c r="B7" s="5" t="n">
        <v>-12130402</v>
      </c>
      <c r="C7" s="5" t="n">
        <v>-66159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Treasury Shares (Details) - USD ($)</t>
        </is>
      </c>
      <c r="B1" s="2" t="inlineStr">
        <is>
          <t>May 18, 2020</t>
        </is>
      </c>
      <c r="C1" s="2" t="inlineStr">
        <is>
          <t>Jun. 30, 2021</t>
        </is>
      </c>
      <c r="D1" s="2" t="inlineStr">
        <is>
          <t>Jun. 30, 2020</t>
        </is>
      </c>
      <c r="E1" s="2" t="inlineStr">
        <is>
          <t>Dec. 31, 2020</t>
        </is>
      </c>
    </row>
    <row r="2">
      <c r="A2" s="4" t="inlineStr">
        <is>
          <t>Period which shares would be repurchased</t>
        </is>
      </c>
      <c r="B2" s="4" t="inlineStr">
        <is>
          <t>12 months</t>
        </is>
      </c>
    </row>
    <row r="3">
      <c r="A3" s="4" t="inlineStr">
        <is>
          <t>Repurchase of ordinary shares</t>
        </is>
      </c>
      <c r="C3" s="5" t="n">
        <v>1322195</v>
      </c>
      <c r="D3" s="5" t="n">
        <v>5871945</v>
      </c>
    </row>
    <row r="4">
      <c r="A4" s="4" t="inlineStr">
        <is>
          <t>Cancellation of treasury shares</t>
        </is>
      </c>
      <c r="C4" s="6" t="n">
        <v>135205591</v>
      </c>
      <c r="E4" s="6" t="n">
        <v>135205591</v>
      </c>
    </row>
    <row r="5">
      <c r="A5" s="4" t="inlineStr">
        <is>
          <t>Shares for commitment fee of convertible notes</t>
        </is>
      </c>
      <c r="C5" s="5" t="n">
        <v>329150</v>
      </c>
    </row>
    <row r="6">
      <c r="A6" s="4" t="inlineStr">
        <is>
          <t>Treasury Stock</t>
        </is>
      </c>
    </row>
    <row r="7">
      <c r="A7" s="4" t="inlineStr">
        <is>
          <t>Number of shares repurchased</t>
        </is>
      </c>
      <c r="C7" s="6" t="n">
        <v>1400000</v>
      </c>
    </row>
    <row r="8">
      <c r="A8" s="4" t="inlineStr">
        <is>
          <t>Repurchase of ordinary shares</t>
        </is>
      </c>
      <c r="C8" s="5" t="n">
        <v>6000000</v>
      </c>
    </row>
    <row r="9">
      <c r="A9" s="4" t="inlineStr">
        <is>
          <t>Shares for commitment fee of convertible notes (in shares)</t>
        </is>
      </c>
      <c r="C9" s="6" t="n">
        <v>5500000</v>
      </c>
    </row>
    <row r="10">
      <c r="A10" s="4" t="inlineStr">
        <is>
          <t>Shares for commitment fee of convertible notes</t>
        </is>
      </c>
      <c r="C10" s="5" t="n">
        <v>765397</v>
      </c>
    </row>
    <row r="11">
      <c r="A11" s="4" t="inlineStr">
        <is>
          <t>Repurchase Plan, Group</t>
        </is>
      </c>
    </row>
    <row r="12">
      <c r="A12" s="4" t="inlineStr">
        <is>
          <t>Number of shares repurchased</t>
        </is>
      </c>
      <c r="C12" s="6" t="n">
        <v>24237100</v>
      </c>
      <c r="D12" s="6" t="n">
        <v>47099300</v>
      </c>
    </row>
    <row r="13">
      <c r="A13" s="4" t="inlineStr">
        <is>
          <t>Repurchase of ordinary shares</t>
        </is>
      </c>
      <c r="D13" s="5" t="n">
        <v>5871945</v>
      </c>
    </row>
    <row r="14">
      <c r="A14" s="4" t="inlineStr">
        <is>
          <t>Maximum</t>
        </is>
      </c>
    </row>
    <row r="15">
      <c r="A15" s="4" t="inlineStr">
        <is>
          <t>Aggregate amount of authorized repurchase</t>
        </is>
      </c>
      <c r="B15" s="5" t="n">
        <v>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Share-Based Compensation - Share options (Details)</t>
        </is>
      </c>
      <c r="B1" s="2" t="inlineStr">
        <is>
          <t>6 Months Ended</t>
        </is>
      </c>
    </row>
    <row r="2">
      <c r="B2" s="2" t="inlineStr">
        <is>
          <t>Jun. 30, 2021USD ($)item$ / sharesshares</t>
        </is>
      </c>
      <c r="C2" s="2" t="inlineStr">
        <is>
          <t>Jun. 30, 2020USD ($)$ / shares</t>
        </is>
      </c>
    </row>
    <row r="3">
      <c r="A3" s="4" t="inlineStr">
        <is>
          <t>Stock options</t>
        </is>
      </c>
    </row>
    <row r="4">
      <c r="A4" s="3" t="inlineStr">
        <is>
          <t>Share-Based Compensation</t>
        </is>
      </c>
    </row>
    <row r="5">
      <c r="A5" s="4" t="inlineStr">
        <is>
          <t>Granted (in dollars per share) | $ / shares</t>
        </is>
      </c>
      <c r="B5" s="9" t="n">
        <v>0.03</v>
      </c>
      <c r="C5" s="12" t="n">
        <v>0.1</v>
      </c>
    </row>
    <row r="6">
      <c r="A6" s="4" t="inlineStr">
        <is>
          <t>Options granted (in shares) | shares</t>
        </is>
      </c>
      <c r="B6" s="6" t="n">
        <v>72757400</v>
      </c>
    </row>
    <row r="7">
      <c r="A7" s="4" t="inlineStr">
        <is>
          <t>Share-based compensation expense | $</t>
        </is>
      </c>
      <c r="B7" s="5" t="n">
        <v>1255165</v>
      </c>
      <c r="C7" s="5" t="n">
        <v>1428823</v>
      </c>
    </row>
    <row r="8">
      <c r="A8" s="4" t="inlineStr">
        <is>
          <t>Stock options | 2012 Option Plan</t>
        </is>
      </c>
    </row>
    <row r="9">
      <c r="A9" s="3" t="inlineStr">
        <is>
          <t>Share-Based Compensation</t>
        </is>
      </c>
    </row>
    <row r="10">
      <c r="A10" s="4" t="inlineStr">
        <is>
          <t>Contractual term</t>
        </is>
      </c>
      <c r="B10" s="4" t="inlineStr">
        <is>
          <t>10 years</t>
        </is>
      </c>
    </row>
    <row r="11">
      <c r="A11" s="4" t="inlineStr">
        <is>
          <t>Stock options | 2012 Option Plan | Minimum</t>
        </is>
      </c>
    </row>
    <row r="12">
      <c r="A12" s="3" t="inlineStr">
        <is>
          <t>Share-Based Compensation</t>
        </is>
      </c>
    </row>
    <row r="13">
      <c r="A13" s="4" t="inlineStr">
        <is>
          <t>Annual vesting percentage</t>
        </is>
      </c>
      <c r="B13" s="4" t="inlineStr">
        <is>
          <t>20.00%</t>
        </is>
      </c>
    </row>
    <row r="14">
      <c r="A14" s="4" t="inlineStr">
        <is>
          <t>Vesting number of anniversaries</t>
        </is>
      </c>
      <c r="B14" s="6" t="n">
        <v>4</v>
      </c>
    </row>
    <row r="15">
      <c r="A15" s="4" t="inlineStr">
        <is>
          <t>Participant right to exercise options cease period after termination of employment</t>
        </is>
      </c>
      <c r="B15" s="4" t="inlineStr">
        <is>
          <t>2 months</t>
        </is>
      </c>
    </row>
    <row r="16">
      <c r="A16" s="4" t="inlineStr">
        <is>
          <t>Stock options | 2012 Option Plan | Maximum</t>
        </is>
      </c>
    </row>
    <row r="17">
      <c r="A17" s="3" t="inlineStr">
        <is>
          <t>Share-Based Compensation</t>
        </is>
      </c>
    </row>
    <row r="18">
      <c r="A18" s="4" t="inlineStr">
        <is>
          <t>Annual vesting percentage</t>
        </is>
      </c>
      <c r="B18" s="4" t="inlineStr">
        <is>
          <t>25.00%</t>
        </is>
      </c>
    </row>
    <row r="19">
      <c r="A19" s="4" t="inlineStr">
        <is>
          <t>Vesting number of anniversaries</t>
        </is>
      </c>
      <c r="B19" s="6" t="n">
        <v>5</v>
      </c>
    </row>
    <row r="20">
      <c r="A20" s="4" t="inlineStr">
        <is>
          <t>Participant right to exercise options cease period after termination of employment</t>
        </is>
      </c>
      <c r="B20" s="4" t="inlineStr">
        <is>
          <t>3 months</t>
        </is>
      </c>
    </row>
    <row r="21">
      <c r="A21" s="4" t="inlineStr">
        <is>
          <t>Restricted share units</t>
        </is>
      </c>
    </row>
    <row r="22">
      <c r="A22" s="3" t="inlineStr">
        <is>
          <t>Share-Based Compensation</t>
        </is>
      </c>
    </row>
    <row r="23">
      <c r="A23" s="4" t="inlineStr">
        <is>
          <t>Granted (in shares) | shares</t>
        </is>
      </c>
      <c r="B23" s="6" t="n">
        <v>0</v>
      </c>
    </row>
    <row r="24">
      <c r="A24" s="4" t="inlineStr">
        <is>
          <t>Contractual term</t>
        </is>
      </c>
      <c r="B24" s="4" t="inlineStr">
        <is>
          <t>10 years</t>
        </is>
      </c>
    </row>
    <row r="25">
      <c r="A25" s="4" t="inlineStr">
        <is>
          <t>Annual vesting percentage</t>
        </is>
      </c>
      <c r="B25" s="4" t="inlineStr">
        <is>
          <t>25.00%</t>
        </is>
      </c>
    </row>
    <row r="26">
      <c r="A26" s="4" t="inlineStr">
        <is>
          <t>Vesting number of anniversaries</t>
        </is>
      </c>
      <c r="B26" s="6" t="n">
        <v>4</v>
      </c>
    </row>
    <row r="27">
      <c r="A27" s="4" t="inlineStr">
        <is>
          <t>Share-based compensation expense | $</t>
        </is>
      </c>
      <c r="B27" s="5" t="n">
        <v>882184</v>
      </c>
      <c r="C27" s="5" t="n">
        <v>9075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Assumptions to estimate the fair value of the options (Details) - USD ($)</t>
        </is>
      </c>
      <c r="B1" s="2" t="inlineStr">
        <is>
          <t>Nov. 06, 2018</t>
        </is>
      </c>
      <c r="C1" s="2" t="inlineStr">
        <is>
          <t>Jun. 30, 2021</t>
        </is>
      </c>
      <c r="D1" s="2" t="inlineStr">
        <is>
          <t>Jun. 30, 2020</t>
        </is>
      </c>
      <c r="E1" s="2" t="inlineStr">
        <is>
          <t>Dec. 31, 2020</t>
        </is>
      </c>
      <c r="F1" s="2" t="inlineStr">
        <is>
          <t>Dec. 31, 2021</t>
        </is>
      </c>
    </row>
    <row r="2">
      <c r="A2" s="3" t="inlineStr">
        <is>
          <t>Share-Based Compensation</t>
        </is>
      </c>
    </row>
    <row r="3">
      <c r="A3" s="4" t="inlineStr">
        <is>
          <t>Average risk-free rate of interest</t>
        </is>
      </c>
      <c r="C3" s="4" t="inlineStr">
        <is>
          <t>1.47%</t>
        </is>
      </c>
      <c r="E3" s="4" t="inlineStr">
        <is>
          <t>0.67%</t>
        </is>
      </c>
    </row>
    <row r="4">
      <c r="A4" s="4" t="inlineStr">
        <is>
          <t>Dividend yield (as a percent)</t>
        </is>
      </c>
      <c r="C4" s="4" t="inlineStr">
        <is>
          <t>0.00%</t>
        </is>
      </c>
      <c r="E4" s="4" t="inlineStr">
        <is>
          <t>0.00%</t>
        </is>
      </c>
    </row>
    <row r="5">
      <c r="A5" s="4" t="inlineStr">
        <is>
          <t>Incremental compensation cost</t>
        </is>
      </c>
      <c r="B5" s="5" t="n">
        <v>285661</v>
      </c>
      <c r="C5" s="5" t="n">
        <v>7891</v>
      </c>
      <c r="D5" s="5" t="n">
        <v>28894</v>
      </c>
      <c r="F5" s="5" t="n">
        <v>16284</v>
      </c>
    </row>
    <row r="6">
      <c r="A6" s="4" t="inlineStr">
        <is>
          <t>Stock options</t>
        </is>
      </c>
    </row>
    <row r="7">
      <c r="A7" s="3" t="inlineStr">
        <is>
          <t>Share-Based Compensation</t>
        </is>
      </c>
    </row>
    <row r="8">
      <c r="A8" s="4" t="inlineStr">
        <is>
          <t>Expected volatility, minimum (as a percent)</t>
        </is>
      </c>
      <c r="C8" s="4" t="inlineStr">
        <is>
          <t>38.71%</t>
        </is>
      </c>
      <c r="E8" s="4" t="inlineStr">
        <is>
          <t>43.15%</t>
        </is>
      </c>
    </row>
    <row r="9">
      <c r="A9" s="4" t="inlineStr">
        <is>
          <t>Expected volatility, maximum (as a percent)</t>
        </is>
      </c>
      <c r="C9" s="4" t="inlineStr">
        <is>
          <t>41.64%</t>
        </is>
      </c>
      <c r="E9" s="4" t="inlineStr">
        <is>
          <t>43.38%</t>
        </is>
      </c>
    </row>
    <row r="10">
      <c r="A10" s="4" t="inlineStr">
        <is>
          <t>Contractual term</t>
        </is>
      </c>
      <c r="C10" s="4" t="inlineStr">
        <is>
          <t>10 years</t>
        </is>
      </c>
      <c r="E10" s="4" t="inlineStr">
        <is>
          <t>10 years</t>
        </is>
      </c>
    </row>
    <row r="11">
      <c r="A11" s="4" t="inlineStr">
        <is>
          <t>Fair value of the underlying shares on the date of option grants, minimum (in dollars per share)</t>
        </is>
      </c>
      <c r="C11" s="9" t="n">
        <v>0.03</v>
      </c>
      <c r="E11" s="9" t="n">
        <v>0.05</v>
      </c>
    </row>
    <row r="12">
      <c r="A12" s="4" t="inlineStr">
        <is>
          <t>Fair value of the underlying shares on the date of option grants, maximum (in dollars per share)</t>
        </is>
      </c>
      <c r="C12" s="9" t="n">
        <v>0.05</v>
      </c>
      <c r="E12" s="9" t="n">
        <v>0.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ummary of aggregate option activity (Details) - USD ($)</t>
        </is>
      </c>
      <c r="B1" s="2" t="inlineStr">
        <is>
          <t>6 Months Ended</t>
        </is>
      </c>
    </row>
    <row r="2">
      <c r="B2" s="2" t="inlineStr">
        <is>
          <t>Jun. 30, 2021</t>
        </is>
      </c>
      <c r="C2" s="2" t="inlineStr">
        <is>
          <t>Jun. 30, 2020</t>
        </is>
      </c>
    </row>
    <row r="3">
      <c r="A3" s="4" t="inlineStr">
        <is>
          <t>Stock options</t>
        </is>
      </c>
    </row>
    <row r="4">
      <c r="A4" s="3" t="inlineStr">
        <is>
          <t>Number of options</t>
        </is>
      </c>
    </row>
    <row r="5">
      <c r="A5" s="4" t="inlineStr">
        <is>
          <t>Outstanding at beginning of the year (in shares)</t>
        </is>
      </c>
      <c r="B5" s="6" t="n">
        <v>290614107</v>
      </c>
    </row>
    <row r="6">
      <c r="A6" s="4" t="inlineStr">
        <is>
          <t>Granted (in shares)</t>
        </is>
      </c>
      <c r="B6" s="6" t="n">
        <v>72757400</v>
      </c>
    </row>
    <row r="7">
      <c r="A7" s="4" t="inlineStr">
        <is>
          <t>Forfeited (in shares)</t>
        </is>
      </c>
      <c r="B7" s="6" t="n">
        <v>-36721500</v>
      </c>
    </row>
    <row r="8">
      <c r="A8" s="4" t="inlineStr">
        <is>
          <t>Exercised (in shares)</t>
        </is>
      </c>
      <c r="B8" s="6" t="n">
        <v>-1970650</v>
      </c>
      <c r="C8" s="6" t="n">
        <v>-13564950</v>
      </c>
    </row>
    <row r="9">
      <c r="A9" s="4" t="inlineStr">
        <is>
          <t>Outstanding at end of the year (in shares)</t>
        </is>
      </c>
      <c r="B9" s="6" t="n">
        <v>324679357</v>
      </c>
    </row>
    <row r="10">
      <c r="A10" s="4" t="inlineStr">
        <is>
          <t>Exercisable on end of the year (in shares)</t>
        </is>
      </c>
      <c r="B10" s="6" t="n">
        <v>160621328</v>
      </c>
    </row>
    <row r="11">
      <c r="A11" s="4" t="inlineStr">
        <is>
          <t>Vested or expected to vest (in shares)</t>
        </is>
      </c>
      <c r="B11" s="6" t="n">
        <v>324679357</v>
      </c>
    </row>
    <row r="12">
      <c r="A12" s="3" t="inlineStr">
        <is>
          <t>Weighted average exercise price</t>
        </is>
      </c>
    </row>
    <row r="13">
      <c r="A13" s="4" t="inlineStr">
        <is>
          <t>Outstanding at beginning of the year (in dollars per share)</t>
        </is>
      </c>
      <c r="B13" s="9" t="n">
        <v>0.02</v>
      </c>
    </row>
    <row r="14">
      <c r="A14" s="4" t="inlineStr">
        <is>
          <t>Granted (in dollars per share)</t>
        </is>
      </c>
      <c r="B14" s="6" t="n">
        <v>0</v>
      </c>
    </row>
    <row r="15">
      <c r="A15" s="4" t="inlineStr">
        <is>
          <t>Forfeited (in dollars per share)</t>
        </is>
      </c>
      <c r="B15" s="6" t="n">
        <v>0</v>
      </c>
    </row>
    <row r="16">
      <c r="A16" s="4" t="inlineStr">
        <is>
          <t>Exercised (in dollars per share)</t>
        </is>
      </c>
      <c r="B16" s="13" t="n">
        <v>0.02</v>
      </c>
    </row>
    <row r="17">
      <c r="A17" s="4" t="inlineStr">
        <is>
          <t>Outstanding at end of the year (in dollars per share)</t>
        </is>
      </c>
      <c r="B17" s="13" t="n">
        <v>0.02</v>
      </c>
    </row>
    <row r="18">
      <c r="A18" s="4" t="inlineStr">
        <is>
          <t>Exercisable on end of the year (in dollars per share)</t>
        </is>
      </c>
      <c r="B18" s="13" t="n">
        <v>0.05</v>
      </c>
    </row>
    <row r="19">
      <c r="A19" s="4" t="inlineStr">
        <is>
          <t>Vested or expected to vest (in dollars per share)</t>
        </is>
      </c>
      <c r="B19" s="13" t="n">
        <v>0.02</v>
      </c>
    </row>
    <row r="20">
      <c r="A20" s="3" t="inlineStr">
        <is>
          <t>Weighted average grant date fair value</t>
        </is>
      </c>
    </row>
    <row r="21">
      <c r="A21" s="4" t="inlineStr">
        <is>
          <t>Granted (in dollars per share)</t>
        </is>
      </c>
      <c r="B21" s="9" t="n">
        <v>0.03</v>
      </c>
      <c r="C21" s="12" t="n">
        <v>0.1</v>
      </c>
    </row>
    <row r="22">
      <c r="A22" s="3" t="inlineStr">
        <is>
          <t>Aggregate intrinsic value</t>
        </is>
      </c>
    </row>
    <row r="23">
      <c r="A23" s="4" t="inlineStr">
        <is>
          <t>Options exercised aggregate intrinsic value (in dollars)</t>
        </is>
      </c>
      <c r="B23" s="5" t="n">
        <v>30297</v>
      </c>
      <c r="C23" s="5" t="n">
        <v>1437435</v>
      </c>
    </row>
    <row r="24">
      <c r="A24" s="4" t="inlineStr">
        <is>
          <t>Unrecognized compensation cost related to non-vested stock options</t>
        </is>
      </c>
      <c r="B24" s="5" t="n">
        <v>9440523</v>
      </c>
    </row>
    <row r="25">
      <c r="A25" s="4" t="inlineStr">
        <is>
          <t>Weighted-average recognition period for unrecognized compensation cost</t>
        </is>
      </c>
      <c r="B25" s="4" t="inlineStr">
        <is>
          <t>3 years 7 days</t>
        </is>
      </c>
    </row>
    <row r="26">
      <c r="A26" s="4" t="inlineStr">
        <is>
          <t>Share-based compensation expense</t>
        </is>
      </c>
      <c r="B26" s="5" t="n">
        <v>1255165</v>
      </c>
      <c r="C26" s="6" t="n">
        <v>1428823</v>
      </c>
    </row>
    <row r="27">
      <c r="A27" s="4" t="inlineStr">
        <is>
          <t>Restricted share units</t>
        </is>
      </c>
    </row>
    <row r="28">
      <c r="A28" s="3" t="inlineStr">
        <is>
          <t>Number of options</t>
        </is>
      </c>
    </row>
    <row r="29">
      <c r="A29" s="4" t="inlineStr">
        <is>
          <t>Vested or expected to vest (in shares)</t>
        </is>
      </c>
      <c r="B29" s="6" t="n">
        <v>32252454</v>
      </c>
    </row>
    <row r="30">
      <c r="A30" s="3" t="inlineStr">
        <is>
          <t>Weighted average exercise price</t>
        </is>
      </c>
    </row>
    <row r="31">
      <c r="A31" s="4" t="inlineStr">
        <is>
          <t>Vested or expected to vest (in dollars per share)</t>
        </is>
      </c>
      <c r="B31" s="9" t="n">
        <v>0.2</v>
      </c>
    </row>
    <row r="32">
      <c r="A32" s="3" t="inlineStr">
        <is>
          <t>Aggregate intrinsic value</t>
        </is>
      </c>
    </row>
    <row r="33">
      <c r="A33" s="4" t="inlineStr">
        <is>
          <t>Weighted-average recognition period for unrecognized compensation cost</t>
        </is>
      </c>
      <c r="B33" s="4" t="inlineStr">
        <is>
          <t>1 year 6 months 10 days</t>
        </is>
      </c>
    </row>
    <row r="34">
      <c r="A34" s="4" t="inlineStr">
        <is>
          <t>Share-based compensation expense</t>
        </is>
      </c>
      <c r="B34" s="5" t="n">
        <v>882184</v>
      </c>
      <c r="C34" s="5" t="n">
        <v>9075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Restricted share units</t>
        </is>
      </c>
      <c r="B1" s="2" t="inlineStr">
        <is>
          <t>6 Months Ended</t>
        </is>
      </c>
    </row>
    <row r="2">
      <c r="B2" s="2" t="inlineStr">
        <is>
          <t>Jun. 30, 2021USD ($)$ / sharesshares</t>
        </is>
      </c>
    </row>
    <row r="3">
      <c r="A3" s="3" t="inlineStr">
        <is>
          <t>Number of restricted shares</t>
        </is>
      </c>
    </row>
    <row r="4">
      <c r="A4" s="4" t="inlineStr">
        <is>
          <t>Unvested restricted shares outstanding at beginning of the year (in shares)</t>
        </is>
      </c>
      <c r="B4" s="6" t="n">
        <v>37740804</v>
      </c>
    </row>
    <row r="5">
      <c r="A5" s="4" t="inlineStr">
        <is>
          <t>Granted (in shares)</t>
        </is>
      </c>
      <c r="B5" s="6" t="n">
        <v>0</v>
      </c>
    </row>
    <row r="6">
      <c r="A6" s="4" t="inlineStr">
        <is>
          <t>Vested (in shares)</t>
        </is>
      </c>
      <c r="B6" s="6" t="n">
        <v>-1793200</v>
      </c>
    </row>
    <row r="7">
      <c r="A7" s="4" t="inlineStr">
        <is>
          <t>Forfeited (in shares)</t>
        </is>
      </c>
      <c r="B7" s="6" t="n">
        <v>-3695150</v>
      </c>
    </row>
    <row r="8">
      <c r="A8" s="4" t="inlineStr">
        <is>
          <t>Unvested restricted shares outstanding at end of the year (in shares)</t>
        </is>
      </c>
      <c r="B8" s="6" t="n">
        <v>32252454</v>
      </c>
    </row>
    <row r="9">
      <c r="A9" s="4" t="inlineStr">
        <is>
          <t>Vested or expected to vest (in shares)</t>
        </is>
      </c>
      <c r="B9" s="6" t="n">
        <v>32252454</v>
      </c>
    </row>
    <row r="10">
      <c r="A10" s="3" t="inlineStr">
        <is>
          <t>Weighted average grant date fair value</t>
        </is>
      </c>
    </row>
    <row r="11">
      <c r="A11" s="4" t="inlineStr">
        <is>
          <t>Unvested restricted shares outstanding at beginning of the year (in dollars per share) | $ / shares</t>
        </is>
      </c>
      <c r="B11" s="9" t="n">
        <v>0.2</v>
      </c>
    </row>
    <row r="12">
      <c r="A12" s="4" t="inlineStr">
        <is>
          <t>Vested (in dollars per share) | $ / shares</t>
        </is>
      </c>
      <c r="B12" s="13" t="n">
        <v>0.2</v>
      </c>
    </row>
    <row r="13">
      <c r="A13" s="4" t="inlineStr">
        <is>
          <t>Forfeited (in dollars per share) | $ / shares</t>
        </is>
      </c>
      <c r="B13" s="13" t="n">
        <v>0.2</v>
      </c>
    </row>
    <row r="14">
      <c r="A14" s="4" t="inlineStr">
        <is>
          <t>Unvested restricted shares outstanding at end of the year (in dollars per share) | $ / shares</t>
        </is>
      </c>
      <c r="B14" s="13" t="n">
        <v>0.2</v>
      </c>
    </row>
    <row r="15">
      <c r="A15" s="4" t="inlineStr">
        <is>
          <t>Vested or expected to vest (in dollars per share) | $ / shares</t>
        </is>
      </c>
      <c r="B15" s="9" t="n">
        <v>0.2</v>
      </c>
    </row>
    <row r="16">
      <c r="A16" s="4" t="inlineStr">
        <is>
          <t>Employee Service Share-based Compensation, Nonvested Awards, Compensation Not yet Recognized, Share-based Awards Other than Options | $</t>
        </is>
      </c>
      <c r="B16" s="5" t="n">
        <v>22213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Computation of basic and diluted net loss per share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Numerator:</t>
        </is>
      </c>
    </row>
    <row r="4">
      <c r="A4" s="4" t="inlineStr">
        <is>
          <t>Net income (loss)</t>
        </is>
      </c>
      <c r="B4" s="5" t="n">
        <v>-12134310</v>
      </c>
      <c r="C4" s="5" t="n">
        <v>-6619139</v>
      </c>
      <c r="D4" s="5" t="n">
        <v>-47400000</v>
      </c>
    </row>
    <row r="5">
      <c r="A5" s="4" t="inlineStr">
        <is>
          <t>Deemed dividend in relation to convertible note (see Note 8)</t>
        </is>
      </c>
      <c r="B5" s="6" t="n">
        <v>-1368866</v>
      </c>
    </row>
    <row r="6">
      <c r="A6" s="4" t="inlineStr">
        <is>
          <t>Net income (loss) attributable to ordinary shareholders</t>
        </is>
      </c>
      <c r="B6" s="5" t="n">
        <v>-13503176</v>
      </c>
      <c r="C6" s="5" t="n">
        <v>-6619139</v>
      </c>
    </row>
    <row r="7">
      <c r="A7" s="3" t="inlineStr">
        <is>
          <t>Shares (Denominator):</t>
        </is>
      </c>
    </row>
    <row r="8">
      <c r="A8" s="4" t="inlineStr">
        <is>
          <t>Weighted average number of ordinary shares outstanding, Basic (in shares)</t>
        </is>
      </c>
      <c r="B8" s="6" t="n">
        <v>3187723620</v>
      </c>
      <c r="C8" s="6" t="n">
        <v>3094780922</v>
      </c>
    </row>
    <row r="9">
      <c r="A9" s="4" t="inlineStr">
        <is>
          <t>Weighted average number of ordinary shares outstanding, Diluted (in shares)</t>
        </is>
      </c>
      <c r="B9" s="6" t="n">
        <v>3187723620</v>
      </c>
      <c r="C9" s="6" t="n">
        <v>3094780922</v>
      </c>
    </row>
    <row r="10">
      <c r="A10" s="4" t="inlineStr">
        <is>
          <t>Net income (loss) per share-basic and diluted</t>
        </is>
      </c>
      <c r="B10" s="8" t="n">
        <v>-0.004</v>
      </c>
      <c r="C10" s="8" t="n">
        <v>-0.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outstanding were excluded from the calculation of diluted net loss per ordinary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Number of anti-dilutive securities</t>
        </is>
      </c>
      <c r="B4" s="6" t="n">
        <v>565859482</v>
      </c>
      <c r="C4" s="6" t="n">
        <v>290201363</v>
      </c>
    </row>
    <row r="5">
      <c r="A5" s="4" t="inlineStr">
        <is>
          <t>Share options</t>
        </is>
      </c>
    </row>
    <row r="6">
      <c r="A6" s="3" t="inlineStr">
        <is>
          <t>Antidilutive Securities Excluded from Computation of Earnings Per Share [Line Items]</t>
        </is>
      </c>
    </row>
    <row r="7">
      <c r="A7" s="4" t="inlineStr">
        <is>
          <t>Number of anti-dilutive securities</t>
        </is>
      </c>
      <c r="B7" s="6" t="n">
        <v>324679357</v>
      </c>
      <c r="C7" s="6" t="n">
        <v>261092616</v>
      </c>
    </row>
    <row r="8">
      <c r="A8" s="4" t="inlineStr">
        <is>
          <t>Restricted share units</t>
        </is>
      </c>
    </row>
    <row r="9">
      <c r="A9" s="3" t="inlineStr">
        <is>
          <t>Antidilutive Securities Excluded from Computation of Earnings Per Share [Line Items]</t>
        </is>
      </c>
    </row>
    <row r="10">
      <c r="A10" s="4" t="inlineStr">
        <is>
          <t>Number of anti-dilutive securities</t>
        </is>
      </c>
      <c r="B10" s="6" t="n">
        <v>32252454</v>
      </c>
      <c r="C10" s="6" t="n">
        <v>29108747</v>
      </c>
    </row>
    <row r="11">
      <c r="A11" s="4" t="inlineStr">
        <is>
          <t>Shares of convertible notes</t>
        </is>
      </c>
    </row>
    <row r="12">
      <c r="A12" s="3" t="inlineStr">
        <is>
          <t>Antidilutive Securities Excluded from Computation of Earnings Per Share [Line Items]</t>
        </is>
      </c>
    </row>
    <row r="13">
      <c r="A13" s="4" t="inlineStr">
        <is>
          <t>Number of anti-dilutive securities</t>
        </is>
      </c>
      <c r="B13" s="6" t="n">
        <v>2089276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t>
        </is>
      </c>
      <c r="B1" s="2" t="inlineStr">
        <is>
          <t>6 Months Ended</t>
        </is>
      </c>
    </row>
    <row r="2">
      <c r="B2" s="2" t="inlineStr">
        <is>
          <t>Jun. 30, 2021USD ($)segment</t>
        </is>
      </c>
      <c r="C2" s="2" t="inlineStr">
        <is>
          <t>Dec. 31, 2020USD ($)</t>
        </is>
      </c>
    </row>
    <row r="3">
      <c r="A3" s="3" t="inlineStr">
        <is>
          <t>Segment Information</t>
        </is>
      </c>
    </row>
    <row r="4">
      <c r="A4" s="4" t="inlineStr">
        <is>
          <t>Number of reportable segments | segment</t>
        </is>
      </c>
      <c r="B4" s="6" t="n">
        <v>1</v>
      </c>
    </row>
    <row r="5">
      <c r="A5" s="4" t="inlineStr">
        <is>
          <t>Non-current assets</t>
        </is>
      </c>
      <c r="B5" s="5" t="n">
        <v>8074879</v>
      </c>
      <c r="C5" s="5" t="n">
        <v>28718502</v>
      </c>
    </row>
    <row r="6">
      <c r="A6" s="4" t="inlineStr">
        <is>
          <t>PRC</t>
        </is>
      </c>
    </row>
    <row r="7">
      <c r="A7" s="3" t="inlineStr">
        <is>
          <t>Segment Information</t>
        </is>
      </c>
    </row>
    <row r="8">
      <c r="A8" s="4" t="inlineStr">
        <is>
          <t>Non-current assets</t>
        </is>
      </c>
      <c r="B8" s="6" t="n">
        <v>6406133</v>
      </c>
      <c r="C8" s="6" t="n">
        <v>26560143</v>
      </c>
    </row>
    <row r="9">
      <c r="A9" s="4" t="inlineStr">
        <is>
          <t>USA</t>
        </is>
      </c>
    </row>
    <row r="10">
      <c r="A10" s="3" t="inlineStr">
        <is>
          <t>Segment Information</t>
        </is>
      </c>
    </row>
    <row r="11">
      <c r="A11" s="4" t="inlineStr">
        <is>
          <t>Non-current assets</t>
        </is>
      </c>
      <c r="B11" s="5" t="n">
        <v>1668746</v>
      </c>
      <c r="C11" s="5" t="n">
        <v>2158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t>
        </is>
      </c>
      <c r="B1" s="2" t="inlineStr">
        <is>
          <t>6 Months Ended</t>
        </is>
      </c>
    </row>
    <row r="2">
      <c r="B2" s="2" t="inlineStr">
        <is>
          <t>Jun. 30, 2021</t>
        </is>
      </c>
      <c r="C2" s="2" t="inlineStr">
        <is>
          <t>Jun. 30, 2020</t>
        </is>
      </c>
    </row>
    <row r="3">
      <c r="A3" s="3" t="inlineStr">
        <is>
          <t>CONDENSED CONSOLIDATED STATEMENTS OF COMPREHENSIVE (LOSS) INCOME</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7" customWidth="1" min="5" max="5"/>
    <col width="20" customWidth="1" min="6" max="6"/>
    <col width="46" customWidth="1" min="7" max="7"/>
    <col width="13" customWidth="1" min="8" max="8"/>
    <col width="13" customWidth="1" min="9" max="9"/>
    <col width="13" customWidth="1" min="10" max="10"/>
  </cols>
  <sheetData>
    <row r="1">
      <c r="A1" s="1" t="inlineStr">
        <is>
          <t>CONDENSED CONSOLIDATED STATEMENTS OF CHANGES IN SHAREHOLDERS' EQUITY - USD ($)</t>
        </is>
      </c>
      <c r="B1" s="2" t="inlineStr">
        <is>
          <t>Ordinary sharesClass A</t>
        </is>
      </c>
      <c r="C1" s="2" t="inlineStr">
        <is>
          <t>Ordinary sharesClass B</t>
        </is>
      </c>
      <c r="D1" s="2" t="inlineStr">
        <is>
          <t>Treasury Stock</t>
        </is>
      </c>
      <c r="E1" s="2" t="inlineStr">
        <is>
          <t>Additional paid-in capital</t>
        </is>
      </c>
      <c r="F1" s="2" t="inlineStr">
        <is>
          <t>Accumulated deficit</t>
        </is>
      </c>
      <c r="G1" s="2" t="inlineStr">
        <is>
          <t>Accumulated other comprehensive income (loss)</t>
        </is>
      </c>
      <c r="H1" s="2" t="inlineStr">
        <is>
          <t>Class A</t>
        </is>
      </c>
      <c r="I1" s="2" t="inlineStr">
        <is>
          <t>Class B</t>
        </is>
      </c>
      <c r="J1" s="2" t="inlineStr">
        <is>
          <t>Total</t>
        </is>
      </c>
    </row>
    <row r="2">
      <c r="A2" s="4" t="inlineStr">
        <is>
          <t>Beginning balance at Dec. 31, 2019</t>
        </is>
      </c>
      <c r="B2" s="5" t="n">
        <v>28800</v>
      </c>
      <c r="C2" s="5" t="n">
        <v>2462</v>
      </c>
      <c r="D2" s="5" t="n">
        <v>-1063547</v>
      </c>
      <c r="E2" s="5" t="n">
        <v>194971827</v>
      </c>
      <c r="F2" s="5" t="n">
        <v>-153598346</v>
      </c>
      <c r="G2" s="5" t="n">
        <v>-1432833</v>
      </c>
      <c r="J2" s="5" t="n">
        <v>38908363</v>
      </c>
    </row>
    <row r="3">
      <c r="A3" s="4" t="inlineStr">
        <is>
          <t>Beginning balance (in shares) at Dec. 31, 2019</t>
        </is>
      </c>
      <c r="B3" s="6" t="n">
        <v>2880056332</v>
      </c>
      <c r="C3" s="6" t="n">
        <v>246224465</v>
      </c>
      <c r="D3" s="6" t="n">
        <v>9937000</v>
      </c>
    </row>
    <row r="4">
      <c r="A4" s="3" t="inlineStr">
        <is>
          <t>CONDENSED CONSOLIDATED STATEMENTS OF CHANGES IN SHAREHOLDERS' EQUITY</t>
        </is>
      </c>
    </row>
    <row r="5">
      <c r="A5" s="4" t="inlineStr">
        <is>
          <t>Net income</t>
        </is>
      </c>
      <c r="F5" s="6" t="n">
        <v>-6619139</v>
      </c>
      <c r="J5" s="6" t="n">
        <v>-6619139</v>
      </c>
    </row>
    <row r="6">
      <c r="A6" s="4" t="inlineStr">
        <is>
          <t>Foreign currency translation adjustments</t>
        </is>
      </c>
      <c r="G6" s="6" t="n">
        <v>175320</v>
      </c>
      <c r="J6" s="6" t="n">
        <v>175320</v>
      </c>
    </row>
    <row r="7">
      <c r="A7" s="4" t="inlineStr">
        <is>
          <t>Share-based compensation expenses</t>
        </is>
      </c>
      <c r="E7" s="6" t="n">
        <v>2365257</v>
      </c>
      <c r="J7" s="6" t="n">
        <v>2365257</v>
      </c>
    </row>
    <row r="8">
      <c r="A8" s="4" t="inlineStr">
        <is>
          <t>Cash settlement on vested share options and RSU's</t>
        </is>
      </c>
      <c r="E8" s="6" t="n">
        <v>-823226</v>
      </c>
      <c r="J8" s="6" t="n">
        <v>-823226</v>
      </c>
    </row>
    <row r="9">
      <c r="A9" s="4" t="inlineStr">
        <is>
          <t>Repurchase of ordinary shares</t>
        </is>
      </c>
      <c r="D9" s="5" t="n">
        <v>-5871945</v>
      </c>
      <c r="J9" s="6" t="n">
        <v>-5871945</v>
      </c>
    </row>
    <row r="10">
      <c r="A10" s="4" t="inlineStr">
        <is>
          <t>Repurchase of ordinary shares (in shares)</t>
        </is>
      </c>
      <c r="D10" s="6" t="n">
        <v>47099300</v>
      </c>
    </row>
    <row r="11">
      <c r="A11" s="4" t="inlineStr">
        <is>
          <t>Exercise of share options</t>
        </is>
      </c>
      <c r="B11" s="5" t="n">
        <v>78</v>
      </c>
      <c r="E11" s="6" t="n">
        <v>235821</v>
      </c>
      <c r="J11" s="6" t="n">
        <v>235899</v>
      </c>
    </row>
    <row r="12">
      <c r="A12" s="4" t="inlineStr">
        <is>
          <t>Exercise of share options (in shares)</t>
        </is>
      </c>
      <c r="B12" s="6" t="n">
        <v>7760550</v>
      </c>
    </row>
    <row r="13">
      <c r="A13" s="4" t="inlineStr">
        <is>
          <t>Issuance of ordinary shares upon vesting of restricted shares</t>
        </is>
      </c>
      <c r="B13" s="5" t="n">
        <v>29</v>
      </c>
      <c r="E13" s="6" t="n">
        <v>-29</v>
      </c>
    </row>
    <row r="14">
      <c r="A14" s="4" t="inlineStr">
        <is>
          <t>Issuance of ordinary shares upon vesting of restricted shares (in shares)</t>
        </is>
      </c>
      <c r="B14" s="6" t="n">
        <v>2878650</v>
      </c>
    </row>
    <row r="15">
      <c r="A15" s="4" t="inlineStr">
        <is>
          <t>Ending balance at Jun. 30, 2020</t>
        </is>
      </c>
      <c r="B15" s="5" t="n">
        <v>28907</v>
      </c>
      <c r="C15" s="5" t="n">
        <v>2462</v>
      </c>
      <c r="D15" s="5" t="n">
        <v>-6935492</v>
      </c>
      <c r="E15" s="6" t="n">
        <v>196749650</v>
      </c>
      <c r="F15" s="6" t="n">
        <v>-160217485</v>
      </c>
      <c r="G15" s="6" t="n">
        <v>-1257513</v>
      </c>
      <c r="J15" s="6" t="n">
        <v>28370529</v>
      </c>
    </row>
    <row r="16">
      <c r="A16" s="4" t="inlineStr">
        <is>
          <t>Ending balance (in shares) at Jun. 30, 2020</t>
        </is>
      </c>
      <c r="B16" s="6" t="n">
        <v>2890695532</v>
      </c>
      <c r="C16" s="6" t="n">
        <v>246224465</v>
      </c>
      <c r="D16" s="6" t="n">
        <v>57036300</v>
      </c>
    </row>
    <row r="17">
      <c r="A17" s="4" t="inlineStr">
        <is>
          <t>Beginning balance at Dec. 31, 2019</t>
        </is>
      </c>
      <c r="B17" s="5" t="n">
        <v>28800</v>
      </c>
      <c r="C17" s="5" t="n">
        <v>2462</v>
      </c>
      <c r="D17" s="5" t="n">
        <v>-1063547</v>
      </c>
      <c r="E17" s="6" t="n">
        <v>194971827</v>
      </c>
      <c r="F17" s="6" t="n">
        <v>-153598346</v>
      </c>
      <c r="G17" s="6" t="n">
        <v>-1432833</v>
      </c>
      <c r="J17" s="6" t="n">
        <v>38908363</v>
      </c>
    </row>
    <row r="18">
      <c r="A18" s="4" t="inlineStr">
        <is>
          <t>Beginning balance (in shares) at Dec. 31, 2019</t>
        </is>
      </c>
      <c r="B18" s="6" t="n">
        <v>2880056332</v>
      </c>
      <c r="C18" s="6" t="n">
        <v>246224465</v>
      </c>
      <c r="D18" s="6" t="n">
        <v>9937000</v>
      </c>
    </row>
    <row r="19">
      <c r="A19" s="3" t="inlineStr">
        <is>
          <t>CONDENSED CONSOLIDATED STATEMENTS OF CHANGES IN SHAREHOLDERS' EQUITY</t>
        </is>
      </c>
    </row>
    <row r="20">
      <c r="A20" s="4" t="inlineStr">
        <is>
          <t>Net income</t>
        </is>
      </c>
      <c r="J20" s="6" t="n">
        <v>-47400000</v>
      </c>
    </row>
    <row r="21">
      <c r="A21" s="4" t="inlineStr">
        <is>
          <t>Ending balance at Dec. 31, 2020</t>
        </is>
      </c>
      <c r="B21" s="5" t="n">
        <v>28456</v>
      </c>
      <c r="C21" s="5" t="n">
        <v>2462</v>
      </c>
      <c r="D21" s="5" t="n">
        <v>-4672334</v>
      </c>
      <c r="E21" s="6" t="n">
        <v>193918852</v>
      </c>
      <c r="F21" s="6" t="n">
        <v>-200965075</v>
      </c>
      <c r="G21" s="6" t="n">
        <v>-2114916</v>
      </c>
      <c r="J21" s="6" t="n">
        <v>-13802555</v>
      </c>
    </row>
    <row r="22">
      <c r="A22" s="4" t="inlineStr">
        <is>
          <t>Ending balance (in shares) at Dec. 31, 2020</t>
        </is>
      </c>
      <c r="B22" s="6" t="n">
        <v>2845646241</v>
      </c>
      <c r="C22" s="6" t="n">
        <v>246224465</v>
      </c>
      <c r="D22" s="6" t="n">
        <v>44511050</v>
      </c>
      <c r="H22" s="6" t="n">
        <v>2801135191</v>
      </c>
      <c r="I22" s="6" t="n">
        <v>246224465</v>
      </c>
    </row>
    <row r="23">
      <c r="A23" s="3" t="inlineStr">
        <is>
          <t>CONDENSED CONSOLIDATED STATEMENTS OF CHANGES IN SHAREHOLDERS' EQUITY</t>
        </is>
      </c>
    </row>
    <row r="24">
      <c r="A24" s="4" t="inlineStr">
        <is>
          <t>Net income</t>
        </is>
      </c>
      <c r="F24" s="6" t="n">
        <v>-12134310</v>
      </c>
      <c r="J24" s="6" t="n">
        <v>-12134310</v>
      </c>
    </row>
    <row r="25">
      <c r="A25" s="4" t="inlineStr">
        <is>
          <t>Foreign currency translation adjustments</t>
        </is>
      </c>
      <c r="G25" s="6" t="n">
        <v>256277</v>
      </c>
      <c r="J25" s="6" t="n">
        <v>256277</v>
      </c>
    </row>
    <row r="26">
      <c r="A26" s="4" t="inlineStr">
        <is>
          <t>Share-based compensation expenses</t>
        </is>
      </c>
      <c r="E26" s="6" t="n">
        <v>2145240</v>
      </c>
      <c r="J26" s="6" t="n">
        <v>2145240</v>
      </c>
    </row>
    <row r="27">
      <c r="A27" s="4" t="inlineStr">
        <is>
          <t>Repurchase of ordinary shares</t>
        </is>
      </c>
      <c r="D27" s="5" t="n">
        <v>-1322195</v>
      </c>
      <c r="J27" s="6" t="n">
        <v>-1322195</v>
      </c>
    </row>
    <row r="28">
      <c r="A28" s="4" t="inlineStr">
        <is>
          <t>Repurchase of ordinary shares (in shares)</t>
        </is>
      </c>
      <c r="D28" s="6" t="n">
        <v>24237100</v>
      </c>
    </row>
    <row r="29">
      <c r="A29" s="4" t="inlineStr">
        <is>
          <t>Conversion of convertible notes</t>
        </is>
      </c>
      <c r="B29" s="5" t="n">
        <v>2430</v>
      </c>
      <c r="E29" s="6" t="n">
        <v>11860953</v>
      </c>
      <c r="J29" s="6" t="n">
        <v>11863383</v>
      </c>
    </row>
    <row r="30">
      <c r="A30" s="4" t="inlineStr">
        <is>
          <t>Conversion of convertible notes (in shares)</t>
        </is>
      </c>
      <c r="B30" s="6" t="n">
        <v>243011300</v>
      </c>
    </row>
    <row r="31">
      <c r="A31" s="4" t="inlineStr">
        <is>
          <t>Beneficial conversion feature on convertible notes</t>
        </is>
      </c>
      <c r="E31" s="6" t="n">
        <v>-1368866</v>
      </c>
      <c r="J31" s="6" t="n">
        <v>-1368866</v>
      </c>
    </row>
    <row r="32">
      <c r="A32" s="4" t="inlineStr">
        <is>
          <t>Commitment fee paid to holders of convertible notes through issuance of treasury shares (see Note 8)</t>
        </is>
      </c>
      <c r="D32" s="5" t="n">
        <v>765397</v>
      </c>
      <c r="E32" s="6" t="n">
        <v>-436247</v>
      </c>
      <c r="J32" s="6" t="n">
        <v>329150</v>
      </c>
    </row>
    <row r="33">
      <c r="A33" s="4" t="inlineStr">
        <is>
          <t>Commitment fee paid to holders of convertible notes through issuance of treasury shares (see Note 8) (in shares)</t>
        </is>
      </c>
      <c r="D33" s="6" t="n">
        <v>-5500000</v>
      </c>
    </row>
    <row r="34">
      <c r="A34" s="4" t="inlineStr">
        <is>
          <t>Exercise of share options</t>
        </is>
      </c>
      <c r="B34" s="5" t="n">
        <v>20</v>
      </c>
      <c r="E34" s="6" t="n">
        <v>38833</v>
      </c>
      <c r="J34" s="6" t="n">
        <v>38853</v>
      </c>
    </row>
    <row r="35">
      <c r="A35" s="4" t="inlineStr">
        <is>
          <t>Exercise of share options (in shares)</t>
        </is>
      </c>
      <c r="B35" s="6" t="n">
        <v>1970650</v>
      </c>
    </row>
    <row r="36">
      <c r="A36" s="4" t="inlineStr">
        <is>
          <t>Issuance of ordinary shares upon vesting of restricted shares</t>
        </is>
      </c>
      <c r="B36" s="5" t="n">
        <v>19</v>
      </c>
      <c r="E36" s="6" t="n">
        <v>-19</v>
      </c>
    </row>
    <row r="37">
      <c r="A37" s="4" t="inlineStr">
        <is>
          <t>Issuance of ordinary shares upon vesting of restricted shares (in shares)</t>
        </is>
      </c>
      <c r="B37" s="6" t="n">
        <v>1873200</v>
      </c>
    </row>
    <row r="38">
      <c r="A38" s="4" t="inlineStr">
        <is>
          <t>Ending balance at Jun. 30, 2021</t>
        </is>
      </c>
      <c r="B38" s="5" t="n">
        <v>30925</v>
      </c>
      <c r="C38" s="5" t="n">
        <v>2462</v>
      </c>
      <c r="D38" s="5" t="n">
        <v>-5229132</v>
      </c>
      <c r="E38" s="5" t="n">
        <v>206158746</v>
      </c>
      <c r="F38" s="5" t="n">
        <v>-213099385</v>
      </c>
      <c r="G38" s="5" t="n">
        <v>-1858639</v>
      </c>
      <c r="J38" s="5" t="n">
        <v>-13995023</v>
      </c>
    </row>
    <row r="39">
      <c r="A39" s="4" t="inlineStr">
        <is>
          <t>Ending balance (in shares) at Jun. 30, 2021</t>
        </is>
      </c>
      <c r="B39" s="6" t="n">
        <v>3092501391</v>
      </c>
      <c r="C39" s="6" t="n">
        <v>246224465</v>
      </c>
      <c r="D39" s="6" t="n">
        <v>63248150</v>
      </c>
      <c r="H39" s="6" t="n">
        <v>3029253241</v>
      </c>
      <c r="I39" s="6" t="n">
        <v>2462244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2134310</v>
      </c>
      <c r="C4" s="5" t="n">
        <v>-6619139</v>
      </c>
    </row>
    <row r="5">
      <c r="A5" s="3" t="inlineStr">
        <is>
          <t>Adjustments to reconcile net loss to net cash used in operating activities:</t>
        </is>
      </c>
    </row>
    <row r="6">
      <c r="A6" s="4" t="inlineStr">
        <is>
          <t>Depreciation and amortization</t>
        </is>
      </c>
      <c r="B6" s="6" t="n">
        <v>1844170</v>
      </c>
      <c r="C6" s="6" t="n">
        <v>1540415</v>
      </c>
    </row>
    <row r="7">
      <c r="A7" s="4" t="inlineStr">
        <is>
          <t>Provision for allowance of doubtful accounts</t>
        </is>
      </c>
      <c r="B7" s="6" t="n">
        <v>245224</v>
      </c>
      <c r="C7" s="6" t="n">
        <v>645117</v>
      </c>
    </row>
    <row r="8">
      <c r="A8" s="4" t="inlineStr">
        <is>
          <t>Share-based compensation expense</t>
        </is>
      </c>
      <c r="B8" s="6" t="n">
        <v>2145240</v>
      </c>
      <c r="C8" s="6" t="n">
        <v>2365257</v>
      </c>
    </row>
    <row r="9">
      <c r="A9" s="4" t="inlineStr">
        <is>
          <t>Amortization of issuance cost and debt discounts related to convertible notes</t>
        </is>
      </c>
      <c r="B9" s="6" t="n">
        <v>1609658</v>
      </c>
    </row>
    <row r="10">
      <c r="A10" s="4" t="inlineStr">
        <is>
          <t>Change in fair value of derivatives</t>
        </is>
      </c>
      <c r="B10" s="6" t="n">
        <v>-85227</v>
      </c>
    </row>
    <row r="11">
      <c r="A11" s="4" t="inlineStr">
        <is>
          <t>Loss on disposal of property and equipment</t>
        </is>
      </c>
      <c r="B11" s="6" t="n">
        <v>-9362</v>
      </c>
      <c r="C11" s="6" t="n">
        <v>-13329</v>
      </c>
    </row>
    <row r="12">
      <c r="A12" s="4" t="inlineStr">
        <is>
          <t>Share of loss in equity method investment</t>
        </is>
      </c>
      <c r="B12" s="6" t="n">
        <v>3883</v>
      </c>
    </row>
    <row r="13">
      <c r="A13" s="4" t="inlineStr">
        <is>
          <t>Noncash lease expense</t>
        </is>
      </c>
      <c r="B13" s="6" t="n">
        <v>768735</v>
      </c>
    </row>
    <row r="14">
      <c r="A14" s="3" t="inlineStr">
        <is>
          <t>Changes in assets and liabilities:</t>
        </is>
      </c>
    </row>
    <row r="15">
      <c r="A15" s="4" t="inlineStr">
        <is>
          <t>Accounts receivable</t>
        </is>
      </c>
      <c r="B15" s="6" t="n">
        <v>-3159059</v>
      </c>
      <c r="C15" s="6" t="n">
        <v>-7758577</v>
      </c>
    </row>
    <row r="16">
      <c r="A16" s="4" t="inlineStr">
        <is>
          <t>Prepaid expenses and other current assets</t>
        </is>
      </c>
      <c r="B16" s="6" t="n">
        <v>3130888</v>
      </c>
      <c r="C16" s="6" t="n">
        <v>-2212436</v>
      </c>
    </row>
    <row r="17">
      <c r="A17" s="4" t="inlineStr">
        <is>
          <t>Other non-current assets</t>
        </is>
      </c>
      <c r="B17" s="6" t="n">
        <v>-271642</v>
      </c>
      <c r="C17" s="6" t="n">
        <v>-522341</v>
      </c>
    </row>
    <row r="18">
      <c r="A18" s="4" t="inlineStr">
        <is>
          <t>Accounts payable</t>
        </is>
      </c>
      <c r="B18" s="6" t="n">
        <v>-25939096</v>
      </c>
      <c r="C18" s="6" t="n">
        <v>28487419</v>
      </c>
    </row>
    <row r="19">
      <c r="A19" s="4" t="inlineStr">
        <is>
          <t>Accrued salary and benefits</t>
        </is>
      </c>
      <c r="B19" s="6" t="n">
        <v>-2701173</v>
      </c>
      <c r="C19" s="6" t="n">
        <v>1066086</v>
      </c>
    </row>
    <row r="20">
      <c r="A20" s="4" t="inlineStr">
        <is>
          <t>Accrued expenses and other current liabilities</t>
        </is>
      </c>
      <c r="B20" s="6" t="n">
        <v>-4136119</v>
      </c>
      <c r="C20" s="6" t="n">
        <v>2278206</v>
      </c>
    </row>
    <row r="21">
      <c r="A21" s="4" t="inlineStr">
        <is>
          <t>Operating lease liabilities</t>
        </is>
      </c>
      <c r="B21" s="6" t="n">
        <v>-1031554</v>
      </c>
    </row>
    <row r="22">
      <c r="A22" s="4" t="inlineStr">
        <is>
          <t>Deferred revenue</t>
        </is>
      </c>
      <c r="B22" s="6" t="n">
        <v>-721749</v>
      </c>
      <c r="C22" s="6" t="n">
        <v>1139348</v>
      </c>
    </row>
    <row r="23">
      <c r="A23" s="4" t="inlineStr">
        <is>
          <t>Other non-current liabilities</t>
        </is>
      </c>
      <c r="B23" s="6" t="n">
        <v>-73277</v>
      </c>
      <c r="C23" s="6" t="n">
        <v>-34032</v>
      </c>
    </row>
    <row r="24">
      <c r="A24" s="4" t="inlineStr">
        <is>
          <t>Net cash provided by (used in) operating activities</t>
        </is>
      </c>
      <c r="B24" s="6" t="n">
        <v>-40514770</v>
      </c>
      <c r="C24" s="6" t="n">
        <v>20361994</v>
      </c>
    </row>
    <row r="25">
      <c r="A25" s="3" t="inlineStr">
        <is>
          <t>Cash flows from investing activities:</t>
        </is>
      </c>
    </row>
    <row r="26">
      <c r="A26" s="4" t="inlineStr">
        <is>
          <t>Purchases of property, equipment and intangible assets</t>
        </is>
      </c>
      <c r="B26" s="6" t="n">
        <v>-610463</v>
      </c>
      <c r="C26" s="6" t="n">
        <v>-1507494</v>
      </c>
    </row>
    <row r="27">
      <c r="A27" s="4" t="inlineStr">
        <is>
          <t>Purchases of short-term investments</t>
        </is>
      </c>
      <c r="C27" s="6" t="n">
        <v>-13000000</v>
      </c>
    </row>
    <row r="28">
      <c r="A28" s="4" t="inlineStr">
        <is>
          <t>Maturity of short-term investments</t>
        </is>
      </c>
      <c r="C28" s="6" t="n">
        <v>21188</v>
      </c>
    </row>
    <row r="29">
      <c r="A29" s="4" t="inlineStr">
        <is>
          <t>Purchases of long-term investments</t>
        </is>
      </c>
      <c r="B29" s="6" t="n">
        <v>-314091</v>
      </c>
      <c r="C29" s="6" t="n">
        <v>-141253</v>
      </c>
    </row>
    <row r="30">
      <c r="A30" s="4" t="inlineStr">
        <is>
          <t>Net cash used in investing activities</t>
        </is>
      </c>
      <c r="B30" s="6" t="n">
        <v>-924554</v>
      </c>
      <c r="C30" s="6" t="n">
        <v>-14627559</v>
      </c>
    </row>
    <row r="31">
      <c r="A31" s="3" t="inlineStr">
        <is>
          <t>Cash flows from financing activities:</t>
        </is>
      </c>
    </row>
    <row r="32">
      <c r="A32" s="4" t="inlineStr">
        <is>
          <t>Proceeds from short-term borrowings</t>
        </is>
      </c>
      <c r="B32" s="6" t="n">
        <v>65182723</v>
      </c>
      <c r="C32" s="6" t="n">
        <v>14571130</v>
      </c>
    </row>
    <row r="33">
      <c r="A33" s="4" t="inlineStr">
        <is>
          <t>Repayment of short-term borrowings</t>
        </is>
      </c>
      <c r="B33" s="6" t="n">
        <v>-61057629</v>
      </c>
      <c r="C33" s="6" t="n">
        <v>-8865969</v>
      </c>
    </row>
    <row r="34">
      <c r="A34" s="4" t="inlineStr">
        <is>
          <t>Proceeds from issuance of ordinary shares upon exercise of share options</t>
        </is>
      </c>
      <c r="B34" s="6" t="n">
        <v>37521</v>
      </c>
      <c r="C34" s="6" t="n">
        <v>235778</v>
      </c>
    </row>
    <row r="35">
      <c r="A35" s="4" t="inlineStr">
        <is>
          <t>Proceeds from issuance of convertible notes, net of debt discounts and issuance cost of US$2.8 million</t>
        </is>
      </c>
      <c r="B35" s="6" t="n">
        <v>27175000</v>
      </c>
    </row>
    <row r="36">
      <c r="A36" s="4" t="inlineStr">
        <is>
          <t>Cash paid to settle vested share options and restricted shares</t>
        </is>
      </c>
      <c r="C36" s="6" t="n">
        <v>-823226</v>
      </c>
    </row>
    <row r="37">
      <c r="A37" s="4" t="inlineStr">
        <is>
          <t>Payments of share repurchases</t>
        </is>
      </c>
      <c r="B37" s="6" t="n">
        <v>-1322195</v>
      </c>
      <c r="C37" s="6" t="n">
        <v>-5871945</v>
      </c>
    </row>
    <row r="38">
      <c r="A38" s="4" t="inlineStr">
        <is>
          <t>Net cash (used in) provided by financing activities</t>
        </is>
      </c>
      <c r="B38" s="6" t="n">
        <v>30015420</v>
      </c>
      <c r="C38" s="6" t="n">
        <v>-754232</v>
      </c>
    </row>
    <row r="39">
      <c r="A39" s="4" t="inlineStr">
        <is>
          <t>Net increase (decrease) in cash, cash equivalents, and restricted cash</t>
        </is>
      </c>
      <c r="B39" s="6" t="n">
        <v>-11423904</v>
      </c>
      <c r="C39" s="6" t="n">
        <v>4980203</v>
      </c>
    </row>
    <row r="40">
      <c r="A40" s="4" t="inlineStr">
        <is>
          <t>Cash, cash equivalents, and restricted cash at beginning of period</t>
        </is>
      </c>
      <c r="B40" s="6" t="n">
        <v>49622714</v>
      </c>
    </row>
    <row r="41">
      <c r="A41" s="4" t="inlineStr">
        <is>
          <t>Effect of exchange rate changes on cash, cash equivalents and restricted cash</t>
        </is>
      </c>
      <c r="B41" s="6" t="n">
        <v>761453</v>
      </c>
      <c r="C41" s="6" t="n">
        <v>-25117</v>
      </c>
    </row>
    <row r="42">
      <c r="A42" s="4" t="inlineStr">
        <is>
          <t>Cash, cash equivalents, and restricted cash at end of period</t>
        </is>
      </c>
      <c r="B42" s="6" t="n">
        <v>38960263</v>
      </c>
      <c r="C42" s="6" t="n">
        <v>64921117</v>
      </c>
    </row>
    <row r="43">
      <c r="A43" s="3" t="inlineStr">
        <is>
          <t>Supplemental disclosure of cash flow information:</t>
        </is>
      </c>
    </row>
    <row r="44">
      <c r="A44" s="4" t="inlineStr">
        <is>
          <t>Income taxes paid</t>
        </is>
      </c>
      <c r="B44" s="6" t="n">
        <v>25</v>
      </c>
      <c r="C44" s="6" t="n">
        <v>3200</v>
      </c>
    </row>
    <row r="45">
      <c r="A45" s="4" t="inlineStr">
        <is>
          <t>Interest paid</t>
        </is>
      </c>
      <c r="B45" s="6" t="n">
        <v>262215</v>
      </c>
      <c r="C45" s="6" t="n">
        <v>249187</v>
      </c>
    </row>
    <row r="46">
      <c r="A46" s="3" t="inlineStr">
        <is>
          <t>Supplemental disclosure of noncash investing and financing activities:</t>
        </is>
      </c>
    </row>
    <row r="47">
      <c r="A47" s="4" t="inlineStr">
        <is>
          <t>Purchases of property and equipment included in payables</t>
        </is>
      </c>
      <c r="B47" s="6" t="n">
        <v>231823</v>
      </c>
      <c r="C47" s="5" t="n">
        <v>54814</v>
      </c>
    </row>
    <row r="48">
      <c r="A48" s="4" t="inlineStr">
        <is>
          <t>Conversion of convertible notes into ordinary shares</t>
        </is>
      </c>
      <c r="B48" s="5" t="n">
        <v>10494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1:11:34Z</dcterms:created>
  <dcterms:modified xmlns:dcterms="http://purl.org/dc/terms/" xmlns:xsi="http://www.w3.org/2001/XMLSchema-instance" xsi:type="dcterms:W3CDTF">2021-09-10T11:11:34Z</dcterms:modified>
</cp:coreProperties>
</file>